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Land, Buildings And Equipment" sheetId="8" r:id="rId8"/>
    <s:sheet name="Income Taxes" sheetId="9" r:id="rId9"/>
    <s:sheet name="Stockholders' Equity" sheetId="10" r:id="rId10"/>
    <s:sheet name="Stock-Based Compensation" sheetId="11" r:id="rId11"/>
    <s:sheet name="Net Income Per Share Computatio" sheetId="12" r:id="rId12"/>
    <s:sheet name="General Credit Agreement" sheetId="13" r:id="rId13"/>
    <s:sheet name="Leases And Commitments" sheetId="14" r:id="rId14"/>
    <s:sheet name="Contingencies" sheetId="15" r:id="rId15"/>
    <s:sheet name="Operating Segments" sheetId="16" r:id="rId16"/>
    <s:sheet name="Supplementary Financial Informa" sheetId="17" r:id="rId17"/>
    <s:sheet name="Cooperative Marketing Agreement" sheetId="18" r:id="rId18"/>
    <s:sheet name="Insurance Recoveries" sheetId="19" r:id="rId19"/>
    <s:sheet name="Land Sales And Purchase" sheetId="20" r:id="rId20"/>
    <s:sheet name="Summary Of Significant Accoun21" sheetId="21" r:id="rId21"/>
    <s:sheet name="Land, Buildings And Equipment (" sheetId="22" r:id="rId22"/>
    <s:sheet name="Income Taxes (Tables)" sheetId="23" r:id="rId23"/>
    <s:sheet name="Stock-Based Compensation (Table" sheetId="24" r:id="rId24"/>
    <s:sheet name="Net Income Per Share Computat25" sheetId="25" r:id="rId25"/>
    <s:sheet name="Leases And Commitments (Tables)" sheetId="26" r:id="rId26"/>
    <s:sheet name="Operating Segments (Tables)" sheetId="27" r:id="rId27"/>
    <s:sheet name="Supplementary Financial Infor28" sheetId="28" r:id="rId28"/>
    <s:sheet name="Cooperative Marketing Agreeme29" sheetId="29" r:id="rId29"/>
    <s:sheet name="Summary Of Significant Accoun30" sheetId="30" r:id="rId30"/>
    <s:sheet name="Land, Buildings And Equipment31" sheetId="31" r:id="rId31"/>
    <s:sheet name="Income Taxes (Reconciliation Of" sheetId="32" r:id="rId32"/>
    <s:sheet name="Income Taxes (Income Tax Expens" sheetId="33" r:id="rId33"/>
    <s:sheet name="Income Taxes (Deferred Tax Asse" sheetId="34" r:id="rId34"/>
    <s:sheet name="Stockholders' Equity (Narrative" sheetId="35" r:id="rId35"/>
    <s:sheet name="Stock-Based Compensation (Narra" sheetId="36" r:id="rId36"/>
    <s:sheet name="Stock-Based Compensation (Stock" sheetId="37" r:id="rId37"/>
    <s:sheet name="Stock-Based Compensation (Sto38" sheetId="38" r:id="rId38"/>
    <s:sheet name="Stock-Based Compensation (Summa" sheetId="39" r:id="rId39"/>
    <s:sheet name="Stock-Based Compensation (Sum40" sheetId="40" r:id="rId40"/>
    <s:sheet name="Stock-Based Compensation (Sto41" sheetId="41" r:id="rId41"/>
    <s:sheet name="Net Income Per Share Computat42" sheetId="42" r:id="rId42"/>
    <s:sheet name="Net Income Per Share Computat43" sheetId="43" r:id="rId43"/>
    <s:sheet name="General Credit Agreement (Narra" sheetId="44" r:id="rId44"/>
    <s:sheet name="Leases And Commitments (Narrati" sheetId="45" r:id="rId45"/>
    <s:sheet name="Leases And Commitments (Schedul" sheetId="46" r:id="rId46"/>
    <s:sheet name="Leases And Commitments (Sched47" sheetId="47" r:id="rId47"/>
    <s:sheet name="Contingencies (Narrative) (Deta" sheetId="48" r:id="rId48"/>
    <s:sheet name="Operating Segments (Narrative) " sheetId="49" r:id="rId49"/>
    <s:sheet name="Operating Segments (Schedule of" sheetId="50" r:id="rId50"/>
    <s:sheet name="Operating Segments (Reconciliat" sheetId="51" r:id="rId51"/>
    <s:sheet name="Operating Segments (Reconcili52" sheetId="52" r:id="rId52"/>
    <s:sheet name="Operating Segments (Reconcili53" sheetId="53" r:id="rId53"/>
    <s:sheet name="Supplementary Financial Infor54" sheetId="54" r:id="rId54"/>
    <s:sheet name="Cooperative Marketing Agreeme55" sheetId="55" r:id="rId55"/>
    <s:sheet name="Cooperative Marketing Agreeme56" sheetId="56" r:id="rId56"/>
    <s:sheet name="Insurance Recoveries (Narrative" sheetId="57" r:id="rId57"/>
    <s:sheet name="Land Sales And Purchase (Narrat" sheetId="58" r:id="rId58"/>
  </s:sheets>
  <s:definedNames/>
  <s:calcPr calcId="124519" calcMode="auto" fullCalcOnLoad="1"/>
</s:workbook>
</file>

<file path=xl/sharedStrings.xml><?xml version="1.0" encoding="utf-8"?>
<sst xmlns="http://schemas.openxmlformats.org/spreadsheetml/2006/main" uniqueCount="604">
  <si>
    <t>Document And Entity Information - USD ($)</t>
  </si>
  <si>
    <t>12 Months Ended</t>
  </si>
  <si>
    <t>Dec. 31, 2015</t>
  </si>
  <si>
    <t>Mar.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ANTERBURY PARK HOLDING CORP</t>
  </si>
  <si>
    <t>Entity Central Index Key</t>
  </si>
  <si>
    <t>Current Fiscal Year End Date</t>
  </si>
  <si>
    <t>--12-31</t>
  </si>
  <si>
    <t>Entity Filer Category</t>
  </si>
  <si>
    <t>Smaller Reporting Company</t>
  </si>
  <si>
    <t>Entity Common Stock, Shares Outstanding</t>
  </si>
  <si>
    <t>Entity Well-known Seasoned Issuer</t>
  </si>
  <si>
    <t>No</t>
  </si>
  <si>
    <t>Entity Current Reporting Status</t>
  </si>
  <si>
    <t>Yes</t>
  </si>
  <si>
    <t>Entity Voluntary Filers</t>
  </si>
  <si>
    <t>Entity Public Float</t>
  </si>
  <si>
    <t>Consolidated Balance Sheets - USD ($)</t>
  </si>
  <si>
    <t>Dec. 31, 2014</t>
  </si>
  <si>
    <t>CURRENT ASSETS</t>
  </si>
  <si>
    <t>Cash and cash equivalents</t>
  </si>
  <si>
    <t>Restricted cash</t>
  </si>
  <si>
    <t>Short-term investments</t>
  </si>
  <si>
    <t>Accounts receivable, net of allowance of $28,000 and $22,294 respectively</t>
  </si>
  <si>
    <t>Inventory</t>
  </si>
  <si>
    <t>Prepaid expenses</t>
  </si>
  <si>
    <t>Due from Minnesota horsemen associations</t>
  </si>
  <si>
    <t>Deferred income taxes (Note 3)</t>
  </si>
  <si>
    <t>Income taxes receivable</t>
  </si>
  <si>
    <t>Total current assets</t>
  </si>
  <si>
    <t>LONG-TERM ASSETS</t>
  </si>
  <si>
    <t>Deposits</t>
  </si>
  <si>
    <t>Land, buildings and equipment, net (Note 2)</t>
  </si>
  <si>
    <t>Total Assets</t>
  </si>
  <si>
    <t>CURRENT LIABILITIES</t>
  </si>
  <si>
    <t>Current maturities of capital lease obligations (Note 8)</t>
  </si>
  <si>
    <t>Accounts payable</t>
  </si>
  <si>
    <t>Card Casino accruals</t>
  </si>
  <si>
    <t>Accrued wages and payroll taxes</t>
  </si>
  <si>
    <t>Accrued property taxes</t>
  </si>
  <si>
    <t>Payable to horsepersons</t>
  </si>
  <si>
    <t>Income taxes payable</t>
  </si>
  <si>
    <t>Total current liabilities</t>
  </si>
  <si>
    <t>LONG-TERM LIABILITIES</t>
  </si>
  <si>
    <t>Capital lease obligations - long term portion (Note 8)</t>
  </si>
  <si>
    <t>Stock appreciation rights (Note 5)</t>
  </si>
  <si>
    <t>Total long-term liabilities</t>
  </si>
  <si>
    <t>Total Liabilities</t>
  </si>
  <si>
    <t>STOCKHOLDERS' EQUITY (Notes 4 and 5)</t>
  </si>
  <si>
    <t>Common stock, $.01 par value, 10,000,000 shares authorized, 4,238,430 and 4,201,371, respectively, shares issued and outstanding</t>
  </si>
  <si>
    <t>Additional paid-in capital</t>
  </si>
  <si>
    <t>Retained earnings</t>
  </si>
  <si>
    <t>Total stockholders' equity</t>
  </si>
  <si>
    <t>Total Liabilities And Stockholders' Equity</t>
  </si>
  <si>
    <t>Consolidated Balance Sheets (Parenthetical) - USD ($)</t>
  </si>
  <si>
    <t>Consolidated Balance Sheets [Abstract]</t>
  </si>
  <si>
    <t>Accounts receivable, allowance</t>
  </si>
  <si>
    <t>Common stock, par value</t>
  </si>
  <si>
    <t>Common stock, shares authorized</t>
  </si>
  <si>
    <t>Common stock, shares issued</t>
  </si>
  <si>
    <t>Common stock, shares outstanding</t>
  </si>
  <si>
    <t>Consolidated Statements Of Operations - USD ($)</t>
  </si>
  <si>
    <t>OPERATING REVENUES:</t>
  </si>
  <si>
    <t>Pari-mutuel</t>
  </si>
  <si>
    <t>Card Casino</t>
  </si>
  <si>
    <t>Food and beverage</t>
  </si>
  <si>
    <t>Other</t>
  </si>
  <si>
    <t>Total Revenues</t>
  </si>
  <si>
    <t>Less: Promotional allowances</t>
  </si>
  <si>
    <t>Net Revenues</t>
  </si>
  <si>
    <t>OPERATING EXPENSES:</t>
  </si>
  <si>
    <t>Purse expense</t>
  </si>
  <si>
    <t>Minnesota Breeders' Fund</t>
  </si>
  <si>
    <t>Other pari-mutuel expenses</t>
  </si>
  <si>
    <t>Salaries and benefits</t>
  </si>
  <si>
    <t>Cost of food and beverage and other sales</t>
  </si>
  <si>
    <t>Depreciation</t>
  </si>
  <si>
    <t>Utilities</t>
  </si>
  <si>
    <t>Advertising and marketing</t>
  </si>
  <si>
    <t>Gain on disposal of assets</t>
  </si>
  <si>
    <t>Gain on sale of land</t>
  </si>
  <si>
    <t>Gain on insurance proceeds (Note 14)</t>
  </si>
  <si>
    <t>Other operating expenses</t>
  </si>
  <si>
    <t>Total Operating Expenses</t>
  </si>
  <si>
    <t>INCOME FROM OPERATIONS</t>
  </si>
  <si>
    <t>OTHER EXPENSE (INCOME)</t>
  </si>
  <si>
    <t>Interest expense</t>
  </si>
  <si>
    <t>Interest income</t>
  </si>
  <si>
    <t>Net Other Income</t>
  </si>
  <si>
    <t>INCOME BEFORE INCOME TAXES</t>
  </si>
  <si>
    <t>INCOME TAX EXPENSE (Note 3)</t>
  </si>
  <si>
    <t>NET INCOME</t>
  </si>
  <si>
    <t>Basic earnings per share</t>
  </si>
  <si>
    <t>Diluted earnings per share</t>
  </si>
  <si>
    <t>Consolidated Statements Of Changes In Stockholders' Equity - USD ($)</t>
  </si>
  <si>
    <t>Common Stock [Member]</t>
  </si>
  <si>
    <t>Additional Paid-in Capital [Member]</t>
  </si>
  <si>
    <t>Retained Earnings [Member]</t>
  </si>
  <si>
    <t>Total</t>
  </si>
  <si>
    <t>Balance at Dec. 31, 2013</t>
  </si>
  <si>
    <t>Balance, shares at Dec. 31, 2013</t>
  </si>
  <si>
    <t>Exercise of stock options</t>
  </si>
  <si>
    <t>Exercise of stock options, shares</t>
  </si>
  <si>
    <t>Stock-based compensation</t>
  </si>
  <si>
    <t>Tax (expense) benefit from exercise of stock-based awards</t>
  </si>
  <si>
    <t>Issuance of restricted stock</t>
  </si>
  <si>
    <t>Issuance of restricted stock, shares</t>
  </si>
  <si>
    <t>Shares issued under Employee Stock Purchase Plan</t>
  </si>
  <si>
    <t>Shares issued under Employee Stock Purchase Plan, shares</t>
  </si>
  <si>
    <t>Net income</t>
  </si>
  <si>
    <t>Balance at Dec. 31, 2014</t>
  </si>
  <si>
    <t>Balance, shares at Dec. 31, 2014</t>
  </si>
  <si>
    <t>Dividend distribution</t>
  </si>
  <si>
    <t>Balance at Dec. 31, 2015</t>
  </si>
  <si>
    <t>Balance, shares at Dec. 31, 2015</t>
  </si>
  <si>
    <t>Consolidated Statements of Cash Flows - USD ($)</t>
  </si>
  <si>
    <t>Operating Activities:</t>
  </si>
  <si>
    <t>Adjustments to reconcile net income to net cash provided by operating activities:</t>
  </si>
  <si>
    <t>Stock-based compensation expense</t>
  </si>
  <si>
    <t>Stock appreciation rights</t>
  </si>
  <si>
    <t>Deferred income taxes</t>
  </si>
  <si>
    <t>Tax expense (benefit) from exercise of stock-based awards</t>
  </si>
  <si>
    <t>Gain on insurance proceeds</t>
  </si>
  <si>
    <t>(Increase) decrease in cash resulting from changes in operating assets:</t>
  </si>
  <si>
    <t>Accounts receivable</t>
  </si>
  <si>
    <t>Other current assets</t>
  </si>
  <si>
    <t>Income taxes receivable/payable</t>
  </si>
  <si>
    <t>Increase (decrease) in cash resulting from changes in operating liabilities:</t>
  </si>
  <si>
    <t>Accounts payable and accrued wages and payroll taxes</t>
  </si>
  <si>
    <t>Due from MHBPA</t>
  </si>
  <si>
    <t>Net cash provided by operating activities</t>
  </si>
  <si>
    <t>Investing Activities:</t>
  </si>
  <si>
    <t>Additions to buildings and equipment</t>
  </si>
  <si>
    <t>Deposit for land purchase funded by capital lease</t>
  </si>
  <si>
    <t>Proceeds from sale of assets</t>
  </si>
  <si>
    <t>Proceeds from insurance claims</t>
  </si>
  <si>
    <t>Purchase of investments</t>
  </si>
  <si>
    <t>Net cash used in investing activities</t>
  </si>
  <si>
    <t>Financing Activities</t>
  </si>
  <si>
    <t>Cash dividends to shareholders</t>
  </si>
  <si>
    <t>Proceeds from issuance of common stock</t>
  </si>
  <si>
    <t>Tax benefit (expense) from exercise of stock-based awards</t>
  </si>
  <si>
    <t>Net cash provided by (used in) financing activities</t>
  </si>
  <si>
    <t>Net increase (decrease) in cash and cash equivalents</t>
  </si>
  <si>
    <t>Cash and cash equivalents at beginning of year</t>
  </si>
  <si>
    <t>Cash and cash equivalents at end of year</t>
  </si>
  <si>
    <t>Schedule of non-cash investing and financing activities:</t>
  </si>
  <si>
    <t>Additions to buildings and equipment funded through accounts payable</t>
  </si>
  <si>
    <t>Additions to land funded by capital lease borrowings</t>
  </si>
  <si>
    <t>Purchase of land through qualified intermediary</t>
  </si>
  <si>
    <t>Cancellation of stock appreciation rights</t>
  </si>
  <si>
    <t>Proceeds from land sale remitted to qualified intermediary</t>
  </si>
  <si>
    <t>Payment for purchase of land remitted from qualified intermediary</t>
  </si>
  <si>
    <t>Receivable from qualified intermediary</t>
  </si>
  <si>
    <t>Supplemental disclosure of cash flow information:</t>
  </si>
  <si>
    <t>Income taxes paid, net of refunds</t>
  </si>
  <si>
    <t>Summary Of Significant Accounting Policies</t>
  </si>
  <si>
    <t>Summary Of Significant Accounting Policies [Abstract]</t>
  </si>
  <si>
    <t>1. SUMMARY OF SIGNIFICANT ACCOUNTING POLICIES
Business – Canterbury Park Holding Corporation (the “Company”) was incorporated on March 24, 1994 and conducts pari-mutuel wagering operations and hosts “unbanked” card games at its Canterbury Park Racetrack and Card Casino facility (the “Racetrack”) in Shakopee, Minnesota.
The Company’s pari-mutuel wagering operations include both wagering on thoroughbred and quarter horse races during live meets at the Racetrack each year from May until September and year-round wagering on races held at out-of-state racetracks that are televised simultaneously at the Racetrack (“simulcasting”). Unbanked card games, in which patrons compete against each other, are hosted in the Card Casino at the Racetrack. The Card Casino operates 24 hours a day, seven days a week. The Card Casino offers both poker and table games at up to 80 tables. The Company also derives revenues from related services and activities, such as food and beverage, parking, advertising signage, publication sales and from other entertainment events and activities held at the Racetrack.
The consolidated financial statements include the accounts of the Company, Canterbury Park Concessions, Inc. (CPC), and Shakopee Valley RV Park Acquisition Company, LLC after elimination of intercompany accounts and transactions.
Revenue Recognition – The Company’s revenues are derived primarily from the operations of a Card Casino, pari-mutuel wagering on simulcast and live horse races, food and beverage sales, and related activities. Collection revenue from Card Casino operations, a set percentage of wagers, is recognized at the time that the wagering process is complete. Pari-mutuel revenues are recognized upon occurrence of the live race that is presented for wagering and after that live race is made official by the respective state’s racing regulatory body. Revenues related to food and beverage and publication sales and parking and admission fees are recognized as revenue when the service has been performed or the product has been delivered. All sales taxes are presented on a net basis and are excluded from revenue.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Cash and Cash Equivalents – Cash and cash equivalents include all investments with original maturities of three months or less or which are readily convertible into known amounts of cash and are not legally restricted. The Company has not experienced any losses in such accounts and believes it is not exposed to any significant credit risk on cash and cash equivalents.
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Short-term Investments – Securities are classified as held to maturity when the Company has the posi tive intent and ability to hold them to maturity, and are measured at amortized cost. At December 31, 2015 and 2014 , all investments were classified as held-to-maturity.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earnings. Short-term investments consist of certificates of deposit at December 31, 2015 and 2014 . Amortized cost approximated fair value for both periods.
Accounts Receivable – Accounts receivable are initially recorded for amounts due from other tracks for simulcast revenue, net of amounts due to other tracks, and for amounts due from customers related to catering and events. Credit is granted in the normal course of business without collateral. Accounts receivable are stated net of allowances for doubtful accounts, which represent estimated losses resulting from the inability of customers to make the required payments. Accounts that are outstanding longer than the contractual terms are considered past due. When determining the allowances for doubtful accounts, the Company takes several factors into consideration including the overall composition of the accounts receivable aging, its prior history of accounts receivable write-offs, the type of customers and its day-to-day knowledge of specific customers. The Company writes off accounts receivable when they become uncollectible. Changes in the allowances for doubtful accounts are recorded as bad debt expense and are included in other operating expenses in the Company’s consolidated statements of operations.
Inventory – Inventory consists primarily of food and beverages, small wares and supplies and retail goods and is recorded at the lower of cost (first-in, first-out) or market.
Unredeemed Pari-mutuel Tickets – The Company records a liability for winning tickets and vouchers upon the completion of a race and when a voucher is printed, respectively. As uncashed winning tickets and vouchers are redeemed, this liability is reduced for the respective cash payment. The Company recognizes revenue associated with the uncashed winning tickets and vouchers when the likelihood of redemption, based on historical experience, is remote. While the Company continues to honor all winning tickets and vouchers presented for payment, management may determine the likelihood of redemption to be remote due to the length of time that has elapsed since the ticket was issued. In these circumstances, if management also determines there is no requirement for remitting balances to government agencies under unclaimed property laws, uncashed winning tickets and vouchers may then be recognized as revenue in the Company’s consolidated statements of operations.
Promotional Allowances – The Company offers certain promotional allowances at no charge to patrons who participate in its player rewards program. The retail value of these promotional items is shown as a deduction from total revenues on the Company’s consolidated statements of operations.
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 5,429,000 and $ 5,850,000 for the years ended December 31, 2015 and 2014 , respectively, related to thoroughbred races. Minnesota Statutes specify that amounts transferred into the trust account are the property of the trust and not of the Company.
Impairment of Long-Lived Assets – The Company reviews its long-lived assets whenever events or changes in circumstances indicate that the carrying amount may not be recoverable. In the event that facts and circumstances indicate that the carrying value of any long-lived assets may be impaired, an evaluation of recoverability would be performed. If the sum of the expected undiscounted cash flows is less than the carrying value of the related asset or group of assets, a loss is recognized for the difference between the fair value and carrying value of the asset or group of assets. During 2015 and 2014, the Company determined that no evaluations of recoverability were necessary.
Advertising and Marketing – Advertising and marketing costs are charged to expense as incurred. The related amounts are presented separately in the Company’s consolidated statements of operations.
Land, Buildings, and Equipment – Land, buildings, equipment, and building improvements are capitalized at a level of $ 1,000 or greater and are recorded at cost. Repair and maintenance costs are charged to operations when incurred. Furniture, fixtures, and equipment are depreciated using the straight-line method over estimated useful lives ranging from 5 – 7 years, while buildings are depreciated over 15 – 39 years. Building improvements are amortized using the straight-line method over the useful life of the assets.
Card Casino Accruals – Minnesota law allows the Company to collect amounts from patrons to fund progressive jackpot pools in the Card Casino. These amounts, along with amounts earned by the player pool, promotional pools, and the outstanding chip liability, are accrued as short-term liabilities at each balance sheet date.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revers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Interest and penalties associated with uncertain income tax positions are presented in income tax expense. For the years ended December 31, 2015 and 2014 , the Company did not recognize any expense related to interest and penalties.
Net Income Per Shar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
Fair Values of Financial Instruments – Due to the current classification of all financial instruments, expect for the capital lease obligation, and given the short-term nature of the related account balances, carrying amounts reported in the consolidated balance sheets approximate fair value. The capital lease obligation interest rate is consistent with market rates of similar debt obligations.
Stock-Based Employee Compensation – The Company accounts for share-based compensation awards on a fair value basis. The estimated grant date fair value of each stock-based award is recognized as expense over the requisite service period (generally the vesting period). The estimated fair value of each option is calculated using the Black-Scholes option-pricing model. For more information on the Company’s stock-based compensation plans, see Note 5.
Reclassifications – Prior period financial statement amounts have been reclassified to conform to current period presentations. Insurance recovery gains received in the third quarter of 2015 have been reclassified on the Consolidated Statement of Operations to Gain on insurance recoveries from Other Revenue in the amount of $120,100 .
Recent Accounting Pronouncement – In November 2015, the FASB issued Accounting Standards Update (“ASU”) 2015-17, Balance Sheet Classification of Deferred Taxes , which simplifies the presentation of deferred tax assets and liabilities by requiring the deferred tax assets and liabilities be presented as non-current on the balance sheet. We early adopted this guidance, prospectively, for the year ended December 31, 2015.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fiscal periods ending after December 15, 2016.
In May, 2014, the FASB issued ASU No. 2014-09, Revenue from Contracts with Customers ("ASU 2014-09"). ASU 2014-09 is a new comprehensive standard for revenue recognition that is based on the core principle that revenue be recognized in a manner that depicts the transfer of goods or services to customers in an amount that reflects the consideration to which the entity expects to be entitled in exchange for those goods or services. The new guidance implements a five-step process for customer contract revenue recognition. The guidance also requires enhanced disclosures relating to the nature, amount, timing, and uncertainty of revenues and cash flows arising from contracts with customers. This new guidance is effective for annual reporting periods beginning after December 15, 2016, including interim periods within that reporting period, and early adoption is prohibited. Entities can transition to the new guidance either retrospectively or as a cumulative-effect adjustment as of the date of adoption. The Company is evaluating the impact of the amended revenue recognition guidance on the Company’s consolidated financial statements but does not believe it will have a significant impact.</t>
  </si>
  <si>
    <t>Land, Buildings And Equipment</t>
  </si>
  <si>
    <t>Land, Buildings And Equipment [Abstract]</t>
  </si>
  <si>
    <t>2. LAND, BUILDINGS AND EQUIPMENT
Land, buildings and equipment, at cost, consist of the following at December 31, 2015 and 2014 :
2015
2014
Land
$ 10,897,378
$ 6,673,076
Buildings and building improvements
28,521,564
26,522,813
Furniture and equipment
20,236,965
18,890,728
59,655,907
52,086,617
Accumulated depreciation
(25,538,147)
(24,010,738)
$ 34,117,760
$ 28,075,879</t>
  </si>
  <si>
    <t>Income Taxes</t>
  </si>
  <si>
    <t>Income Taxes [Abstract]</t>
  </si>
  <si>
    <t xml:space="preserve">3. INCOME TAXES
A reconciliation between income taxes computed at the statutory federal income tax rate and the effective tax rate for the years ended December 31, 2015 and 2014 is as follows:
2015
2014
Federal tax expense at statutory rates
$ 1,569,667
$ 1,394,793
Nondeductible lobbying expense
25,536
29,518
State expense, net of federal impact
312,950
280,263
Stock option expense
(910)
(364)
Other
(17,594)
(13,033)
$ 1,889,649
$ 1,691,177
On December 31, 2015, the Company adopted ASU 2015-17 - Balance Sheet Classification of Deferred Taxes and all deferred taxes were prospectively recorded as non-current liabilities.
Income tax expense for the years ended December 31, 2015 and 2014 consists of the following:
2015
2014
Current
Federal
$ 932,257
$ 1,070,360
State
321,992
307,117
1,254,249
1,377,477
Deferred, primarily Federal
635,400
313,700
$ 1,889,649
$ 1,691,177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5 and 2014 are as follows:
2015
2014
Deferred tax liabilities
Vacation accrual
$ 79,600
$ 73,300
Player rewards program accrual
191,600
202,100
Stock options and stock appreciation rights
256,300
404,300
Tax depreciation greater than book depreciation
(2,408,400)
(2,254,200)
Deferred gain on sale of land
(453,800)
(104,000)
Other
(7,200)
(28,000)
Net long-term deferred tax (liabilities) assets
$ (2,341,900)
$ (1,706,500)
The Company is subject to U.S. and Minnesota taxation. The Company is no longer subject to U.S. federal, state, or local examinations by tax authorities for years before 20 12 . </t>
  </si>
  <si>
    <t>Stockholders' Equity</t>
  </si>
  <si>
    <t>Stockholders' Equity [Abstract]</t>
  </si>
  <si>
    <t xml:space="preserve">4. STOCKHOLDERS’ EQUITY
Employee Stock Purchase Plan:
The Company offers an Employee Sto ck Purchase Plan (the “ESPP”) that is open to all employees working more than 15 hours per week. Shares of the Company’s common stock may be purchased by employees at three -month intervals at 90% of the fair market value on the last trading day of each three-month period. Employees purchased 10,869 and 8,380 shares in 2015 and 2014 , respectively. As of December 31, 2015 , a total of 279,200 shares have been issued since inception out of the 350,000 shares authorized.
KSOP :
The Company offers a KSOP Plan (the “KSOP”) that includes the Employee Stock Ownership Plan (the “ESOP”) and the 401(k) Plan. Th e KSOP allows the Company to use Company stock to match contributions from its employees should it so choose. The KSOP is available to eligible employees who had completed six months of service. There was no match of Company stock to the KSOP in 2015 or 2014 . Employer contributions charged to operations for the years ended December 31, 2015 and 2014 were $195,000 and $154,000 , respectively, for cash matching of employee contributions.
Stock Repurchase Plan:
On August 24, 2012, the Company announced that its Board of Directors had authorized the repurchase of up to 100,000 shares of the Company’s common stock . No shares were repurchased in 2015 or 2014. </t>
  </si>
  <si>
    <t>Stock-Based Compensation</t>
  </si>
  <si>
    <t>Stock-Based Compensation [Abstract]</t>
  </si>
  <si>
    <t>5. STOCK-BASED COMPENSATION
Stock-based compensation is recorded at fai r value as of the date of grant, is included in the salaries and benefits expense line item on the consolidated statements of operations and amounted to approximately $285,000 and $217,000 for the years ended December 31, 2015 and 2014 , respectively.
Stock Options:
The Company’s 1994 Stock Plan (the “Plan”) provides for the granting of awards in the form of stock options, restricted stock, stock appreciation rights, and deferred stock to key employees and non-employees, including directors of and consultants to the Company and any subsidiary, to purchase up to a maximum of 1,450,000 shares of common stock. The Company currently has 159,100 shares available for grant under the Plan. The Plan is administered by the Board of Directors which determines the persons who are to receive awards under the Plan, the type of award to be granted, the number of shares subject to each award and, if an option, the exercise price of each option.
The Plan provides that payment of the exercise price may be made in the form of unrestricted shares of common stock already owned by the optionee. The Company calculates the fair market value of unrestricted shares as the average of the high and low sales prices on the date of the option exercise. The Company’s common stock is purchased upon the exercise of stock options, and restricted stock awards are settled in shares of the Company’s common stock.
Stock option activity related to the Plan during the years ended December 31, 2015 and 2014 is summarized below:
2015
2014
Weighted
Weighted
Average
Average
Number of
Exercise
Number of
Exercise
Shares
Price
Shares
Price
Outstanding at beginning of year
255,252
$ 9.63
271,752
$ 9.99
Granted
-
-
-
-
Exercised
(12,250)
6.70
(2,000)
6.57
Expired/Forfeited
(20,000)
15.11
(14,500)
16.78
Outstanding at end of year
223,002
$ 9.30
255,252
$ 9.63
Options exercisable at end of year
223,002
$ 9.30
255,252
$ 9.63
The grant-date fair value of options outstanding and exercisable at December 31, 2015 and 2014 was $ 687,000 and $ 908,000 , respectively. The weighted average remaining contractual term of these options is 3.1 years.
There were no options granted in 2015 or 2014 . The total fair value of options exercised during the years ended December 31, 2015 and 2014 was $ 24,000 and $ 3,500 , respectively. The total income tax benefit recognized in the consolidated statements of operations for stock-based compensation arrangements was $4,000 and $8,000 for 2015 and 2014 , respectively.
The following table summarizes information concerning all options outstanding and options exercisable as of December 31, 2015 :
Options Outstanding
Options Exercisable
Weighted
Weighted
Weighted
Average
Average
Aggregate
Average
Aggregate
Range of
Number
Life
Exercise
Intrinsic
Number
Exercise
Intrinsic
Exercise Price
Outstanding
Remaining
Price
Value
Exercisable
Price
Value
$
6.00 - 7.05
77,252
3.4
$ 6.20
$ 102,010
77,252
$ 6.20
$ 102,010
$
8.28 - 9.15
70,750
4.2
$ 8.28
268,143
70,750
$ 8.28
268,143
$
11.35 - 14.55
75,000
1.7
$ 13.45
-
75,000
$ 13.45
-
Total
223,002
3.1
$ 9.30
$ 370,153
223,002
$ 9.30
$ 370,153
Board of Directors Stock Option and Restricted Stock Grants
The Company’s Stock Plan was amended to authorize annual grants to non-employee members of the Board of Directors of restricted stock or stock options, or both , as determined by the Board . Options granted under the Plan generally expire ten years after the grant date and generally become exercisable over a four year period. Generally the restricted stock vests 100% after one year and is subject to restrictions on resale for an additional year.
Restricted stock awards are subject to forfeiture if a board member terminates prior to the shares vesting. A summary of changes in Board of Directors unvested restricted stock as December 31, 2015 :
Weighted
Average
Restricted
Fair Value
Stock
Per Share
Non-Vested Balance, December 31, 2013
18,290
$ 10.52
Granted
13,040
10.61
Vested
(18,290)
10.52
Forfeited
-
-
Non-Vested Balance, December 31, 2014
13,040
$ 10.61
Granted
13,940
10.76
Vested
(13,040)
10.61
Forfeited
-
-
Non-Vested Balance, December 31, 2015
13,940
$ 10.76
Employee Deferred Stock Award Grants
Employee deferred stock awards are subject to forfeiture if an employee terminates prior to the vesting. Generally, t he awards vest ratably over a four -year period and compensation costs are recognized over the vesting period. Compensation costs are recorded in “S alaries and benefits ” on the Consolidated Statements of Operations.
A summary of the changes in employee unvested deferred stock award grants as of December 31, 2015, is as follows:
Weighted
Average
Deferred
Fair Value
Stock
Per Share
Non-Vested Balance, December 31, 2013
16,125
$ 9.87
Granted
23,000
10.46
Vested
(4,375)
9.84
Forfeited
-
-
Non-Vested Balance, December 31, 2014
34,750
$ 10.27
Granted
1,000
10.01
Vested
(11,125)
10.17
Forfeited
(750)
-
Non-Vested Balance, December 31, 2015
23,875
$ 10.31
At December 31, 2015, there was approximately $230,000 of total unrecognized stock-based compensation expense related to unvested restricted stock and deferred stock awards the Company expects to recognize over a weighted-average period of 1.5 years.
Stock Appreciation Rights (“SARs”)
As part of the Cooperative Marketing Agreement discussed in Note 1 2 , on June 14, 2012, the Company signed a Stock Appreciation Rights Agreement (the “SAR Agreement”) and issued SARs to non-employees. The SAR Agreement granted rights to non-employees to benefit from the appreciation in the value of 165,000 shares of Company common stock above $ 14.30 per share, a price agreed upon by the two parties. Each right represents the right to be paid the appreciation in the value of one share of stock above $ 14.30 . Ten percent of the rights ( 16,500 rights) vested immediately and the remaining rights vest at the rate of 16,500 per year beginning in January 2013. As of December 31, 2015 , 0 rights had vested. The SAR Agreement provides for the cash payment of the excess of the fair market value of Canterbury Park Holding Corporation’s common stock price on the date of exercise over the grant price. SARs have no effect on dilutive shares or shares outstanding as any appreciation of the Company’s common stock value over the grant price is paid in cash and not in common stock.
The fair value of SARs is revalued (mark-to-market) each reporting period using the Black-Scholes valuation model based on the Company’s period-end stock price. The expected term of the SARs granted is based on the contractual term. Expected volatility is based on the historical volatility of the Company’s stock for the length of time corresponding to the expected term of the SARs. The expected dividend yield is based on the Company’s anticipated dividend payments. The risk-free interest rate is based on the U.S. treasury yield curve in effect as of the reporting date for the length of time corresponding to the expected term of the SARs.
On July 30, 2015, the Company sold the land and buildings related to the Shakopee Valley RV Park located in Shakopee, Minnesota to SMSC (“Shakopee Mdewakanton Sioux Community”) for $100,000 plus the cancellation of the vested and unvested SARs. The sale resu lted in a $347,000 gain on the Consolidated Statements of Operations - Gain on disposal of assets .
Changes to the Company’s non-vested SARs during the years ended December 31, 2015 and 2014 , are as follows:
SARs
Weighted Average Fair Value
Non-vested SARs at December 31, 2013
132,000
$ 5.41
Granted
-
-
Vested
(16,500)
4.50
Cancellations
-
-
Non-vested SARs at December 31, 2014
115,500
$ 4.50
Granted
-
-
Vested
(16,500)
5.04
Cancellations
(99,000)
5.39
Non-vested SARs at December 31, 2015
-
$
-</t>
  </si>
  <si>
    <t>Net Income Per Share Computations</t>
  </si>
  <si>
    <t>Net Income Per Share Computations [Abstract]</t>
  </si>
  <si>
    <t xml:space="preserve">6. NET INCOME PER SHARE COMPUTATIONS
The following is a reconciliation of the numerator and denominator of the net income per common share computations for the years ended December 31, 2015 and 2014:
2015
2014
Net income (numerator) amounts used for basic and diluted per share computations:
$ 2,727,022
$ 2,411,155
Weighted average shares (denominator) of common stock outstanding:
Basic
4,227,862
4,180,547
Plus dilutive effect of stock options
12,718
14,406
Diluted
4,240,580
4,194,953
Net income per common share:
Basic
$ 0.65
$ 0.58
Diluted
0.64
0.57
Options to purchase 75,000 shares of common stock at an average of $13.45 per share were outstanding but not included in the computation of diluted net income per share at December 31, 2015 because the options were out of the money at December 31, 2015 .
Options to purchase 90,000 shares of common stock at an average of $ 14.06 per share were outstanding but not included in the computation of diluted net income per share at December 31, 2014 because the options were out of the money at December 31, 2014 . </t>
  </si>
  <si>
    <t>General Credit Agreement</t>
  </si>
  <si>
    <t>General Credit Agreement [Abstract]</t>
  </si>
  <si>
    <t>7. GENERAL CREDIT AGREEMENT
The Company has a general credit and security agreement with Bremer Bank, which provides a revolving credit line of up to $ 3,000,000 and expires May 4 , 201 6 . The Company had no borrowings under the credit line during the years ended December 31, 2015 or 2014 . The credit agreement contains certain covenants requiring the Company to maintain certain financial ratios. The Company was in compliance with these requirements as of December 31, 2015 .</t>
  </si>
  <si>
    <t>Leases And Commitments</t>
  </si>
  <si>
    <t>Leases And Commitments [Abstract]</t>
  </si>
  <si>
    <t>8. LEASES AND COMMITMENTS
Capital Lease Obligations
On December 14, 2015, the Company entered into a five -year lease agreement (the “Agreement”) for approximately 32 acres of land adjacent to the Racetrack for a total purchase price (net present value of minimum lease payments) of $4.9 million. See No te 14. Land Sales and P urchase , for additional information on the land purchase. Title to the land will transfer to the Company at the end of the lease or when all payments have been made, if earlier. As part of the agreement, the Company paid the seller $1.7 million upon execution of the Agreement, including $1.4 million of proceeds from a prior land sale which was being held by an unrelated third party. The lease payments are payable monthly at $58,533 , with an interest rate of 4.0% and a maturity date of December 15, 2020.
The following table shows the future minimum lease payments under the capital lease by years and the present value of the minimum lease payments as of December 31, 2015:
Year ending December 31,
Amount
2016
$ 702,397
2017
702,397
2018
702,397
2019
702,397
2020
702,768
Total minimum lease payments
3,512,358
Less: Amount representing interest
(334,064)
Present value of minimum lease payments
3,178,294
Less: Current portion
(585,563)
Long-term portion
$ 2,592,731
As of December 31, 2015, the present value of minimum lease payments due within one year is $586,000 .
Purchase Obligations
In March 2014, the Company entered into a seven -year agreement with a new totalizator provider. Pursuant to the agreement, the vendor provides totalizator equipment and related software which records and processes all wagers and calculates odds and payoffs. The amounts charged to operations for totalizator expenses for the years ended December 31, 2015 and 2014 were $224,000 and $226,000 , respectively.
Operating Lease Obligations
The Company has entered into operating leases for rental of office equipment and for track equipment to maintain the Racetrack. Amounts charged to operations under these agreements for the years ended December 31, 2015 and 2014 were $145,000 and $140,000 , respectively. All such leases expire in or before February 2018.
Future minimum operating lease payments and purchase obligations are as follows :
Payment due by period
Total Amount
Obligations
Committed
2016
2017
2018
2019
2020
Thereafter
Operating leases
$ 58,900
$ 29,200
$ 27,300
$ 2,400
$
-
$
-
$
-
Purchases
$ 1,152,000
$ 226,000
$ 228,000
$ 230,000
$ 233,000
$ 235,000
$
-</t>
  </si>
  <si>
    <t>Contingencies</t>
  </si>
  <si>
    <t>Contingencies [Abstract]</t>
  </si>
  <si>
    <t xml:space="preserve">9. CONTINGENCIES
Canterbury Park Holding Corporation was incorporated on March 24, 1994. On March 29, 1994, the Company acquired all the outstanding securities of Jacobs Realty, Inc. (“JRI”) from Irwin Jacobs and IMR Fund, L.P. (an investment fund for various pension plans and trusts). JRI was merged into the Company, and the acquisition was accounted for under the purchase method of accounting whereby the acquired assets and liabilities have been recorded at the Company’s cost. The primary asset of JRI was Canterbury Downs Racetrack and the 325 acres of surrounding land.
On May 20, 1994, the Company adopted a plan of Reorganization pursuant to which the sole shareholder of Canterbury Park Concessions, Inc. (“CPC”), and majority shareholder of the Company, agreed to exchange his shares of CPC stock for 198,888 shares of the Company’s common stock concurrent with the closing of a public offering. Pursuant to the Plan of Reorganization, CPC became a wholly-owned subsidiary of the Company in August 1994 when the Company completed the initial public offering of its common stock. This reorganization was treated in a manner similar to a pooling of interests. Net proceeds received by the Company from the public offering were approximately $ 4,847,000 , which along with additional borrowings under the Company’s line of credit with the majority shareholder, were used to pay off the remaining notes payable from the acquisition of JRI.
In connection with the purchase of the Racetrack, the Company entered into an Earn Out Promissory Note dated March 29, 1994. In accordance with the Earn Out Note, if (i) off-track betting becomes legally permissible in the State of Minnesota and (ii) the Company begins to conduct off-track betting with respect to or in connection with its operations, the Company will be required to pay to the IMR Fund, L.P. the greater of $ 700,000 per operating year, as defined, or 20 %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enerally accepted accounting principles. The purchase price will be further increased if payments become due under the “ 20 % of Net Pretax Profit” calculation. The first payment is to be made 90 days after the end of the third operating year in which off-track betting is conducted by the Company. Remaining payments would be made within 90 days of the end of each of the next four operating years.
Additionally, the Company entered into a Cooperative Marketing Agreement (the “CMA”) with the Shakopee Mdewakanton Sioux Communi ty (“SMSC”) which became effective on June 15, 2012 and was amended in January 2015 and 2016 .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The Company is periodically involved in various claims and legal actions arising in the normal course of business. Management believes that the resolution of any pending claims and legal actions at December 31, 2015 and as of the date of this report will not have a material impact on the Company’s consolidated financial positions or results of operations.
The Company has committed to payment of statutory distributions under a $ 500,000 bond issued to the Minnesota Racing Commission as required by Minnesota statute. The Company was not required to make any payments related to this bond in 2015 or 2014 , and there is no liability related to this bond on the balance sheet as of December 31, 2015 . </t>
  </si>
  <si>
    <t>Operating Segments</t>
  </si>
  <si>
    <t>Operating Segments [Abstract]</t>
  </si>
  <si>
    <t>10. OPERATING SEGMENTS
The Company has three reportable operating segments: horse racing, Card Casino, and food and beverage . The horse racing segment primarily represents simulcast and live horse racing operations. The Card Casino segment represents operations of Canterbury Park’s Card Casino, and the food and beverage segment represents food and beverage operations provided during simulcast and live racing, in the Card Casino, and during special events. The Company’s reportable operating segments are strategic business units that offer different products and services. They are managed separately because the segments differ in the nature of the products and services provided as well as process to produce those products and services. The Minnesota Racing Commission regulates the horse racing and Card Casino segments.
Depreciation, interest expense and income taxes are allocated to the segments but no allocation is made to food and beverage for shared facilities. However, the food and beverage segment pays approximately 25 % of gross revenues earned on live racing and special event days to the horse racing segment for use of the facilities.
The following tables provide information about the Company’s operating segments (in 000’s):
Year Ended December 31, 2015
Horse Racing
Card Casino
Concessions
Total
Net revenues from external customers
$ 14,979
$ 29,016
$ 8,268
$ 52,263
Intersegment revenues
750
-
1,397
2,147
Net interest income
3
-
-
3
Depreciation
1,737
423
138
2,298
Segment (loss) income before income taxes
(1,209)
5,806
1,363
5,960
At December 31, 2015
Segment Assets
$ 44,283
$ 795
$ 17,303
$ 62,381
Year Ended December 31, 2014
Horse Racing
Card Casino
Concessions
Total
Net revenues from external customers
$ 14,460
$ 27,030
$ 6,980
$ 48,470
Intersegment revenues
620
-
1,381
2,001
Net interest income
2
-
-
2
Depreciation
1,601
422
115
2,138
Segment (loss) income before income taxes
(882)
5,238
1,467
5,823
At December 31, 2014
Segment Assets
$ 37,606
$ 1,217
$ 15,595
$ 54,418
The following are reconciliations of reportable segment revenues, income before income taxes, and assets, to the Company’s consolidated totals for the years ended December 31, 2015 and 2014 (in 000’s):
2015
2014
Revenues
Total net revenue for reportable segments
$ 54,410
$ 50,471
Elimination of intersegment revenues
(2,147)
(2,001)
Total consolidated net revenues
$ 52,263
$ 48,470
Income before income taxes
Total segment income before income taxes
$ 5,960
$ 5,823
Elimination of intersegment income before income taxes
(1,343)
(1,721)
Total consolidated income before income taxes
$ 4,617
$ 4,102
December 31,
December 31,
2015
2014
Assets
Total assets for reportable segments
$ 62,381
$ 54,418
Elimination of intercompany receivables
(17,040)
(14,922)
Total consolidated assets
$ 45,341
$ 39,496</t>
  </si>
  <si>
    <t>Supplementary Financial Information (Unaudited)</t>
  </si>
  <si>
    <t>Supplementary Financial Information (Unaudited) [Abstract]</t>
  </si>
  <si>
    <t>1 1 . SUPPLEMENTARY FINANCIAL INFORMATION (UNAUDITED)
2015 Quarter Ended
March 31
June 30
September 30
December 31
Net revenues
$9,881,038
$14,848,077
$16,731,568
$10,802,370
Operating expenses
9,218,732
13,879,109
15,344,057
9,207,288
Net income
388,680
571,650
813,059
953,633
Basic net income per share
0.09
0.14
0.19
0.22
Diluted net income per share
0.09
0.14
0.19
0.22
2014 Quarter Ended
March 31
June 30
September 30
December 31
Net revenues
$9,374,454
$13,784,714
$15,046,958
$10,263,711
Operating expenses
8,681,623
13,032,832
13,982,105
8,673,352
Net income
406,007
442,934
623,306
938,908
Basic net income per share
0.10
0.11
0.15
0.22
Diluted net income per share
0.10
0.11
0.15
0.22</t>
  </si>
  <si>
    <t>Cooperative Marketing Agreement</t>
  </si>
  <si>
    <t>Cooperative Marketing Agreement [Abstract]</t>
  </si>
  <si>
    <t xml:space="preserve">12.COOPERATIVE MARKETING AGREEMENT
On June 4, 2012, the Company entered into the CMA with the SMSC. The primary purpose of the CMA is to increase purses paid during live horse racing at Canterbury Park’s Racetrack in order to strengthen Minnesota’s thoroughbred and quarter horse through horse industry. Under the CMA, as amended, this is achieved through “Purse Enhancement Payments to Horsemen” paid directly to the MHBPA. Such payments have no direct impact on the Company’s consolidated financial statements or operations.
Under the terms of the CMA, as amended, the SMSC paid the horsemen $6.2 million and $5.8 million for purse enhancements for the years ended December 31, 2015 and 2014, respectively.
Under the CMA, as amended, SMSC also agreed to make “Marketing Payments” to the Company relating to joint marketing efforts for the mutual benefit of the Company and SMSC, including signage, joint promotions, player benefits and events. Under the CMA, the SMSC paid the Company $944,000 and $660,000 for marketing purposes for the years ended December 31, 2015 and 2014, respectively.
Effective January 2015, the CMA was amended to adjust the payment amounts between the “Purse Enhancement Payments to Horsemen” and “Marketing Payments to Canterbury Park.” Effective January 2016, the CMA was amended under the “Second Amendment” agreement to adjust the payment amounts between the “Purse Enhancement Payments to Horsemen” and “Marketing Payments to Canterbury Park.” SMSC has currently agreed to make the following purse enhancement and marketing payments for 2016 through 2022 :
Year
Purse Enhancement Payments to Horsemen
1
Marketing Payments to Canterbury Park
2016
$ 6,788,100
$ 1,197,900
2017
7,466,910
1,317,690
2018
7,650,000
1,350,000
2019
7,650,000
1,350,000
2020
7,650,000
1,350,000
2021
7,650,000
1,350,000
2022
7,650,000
1,350,000
1 - Includes $100,000 each year payable to various horsemen associations
The amounts earned from the marketing payments are recorded as a component of other revenue and the related expenses are recorded as a component of advertising and marketing expense and depreciation in the Company’s consolidated statements of operations. For the year ended December 31, 2015 , the Company recorded $926,000 in other revenue and incurred $700,000 in advertising and marketing expense and $226,000 in depreciation related to the SMSC marketing payment. For the year ended December 31, 2014 , the Company recorded $825,000 in other revenue and incurred $608,000 in advertising and marketing expense and $217,000 in depreciation related to the SMSC marketing payment. The excess of amounts received over revenue earned is reflected as deferred revenue which is included in accounts payable on the consolidated balance sheets.
Under the CMA, the Company agreed for the term of the CMA that it would not promote or lobby the Minnesota legislature for expanded gambling authority and will support the SMSC’s lobbying efforts against expanding gambling authority.
As part of the CMA, and pursuant to a related SAR Agreement dated June 14, 2012, the Company issued stock appreciation rights to the SMSC. For the year ended December 31, 2015 , the Company recognized $142,000 of expense related to these stoc k appreciation rights, of which $142,000 was recorded as an offset to other revenue. For the year ended December 31, 2014 , the Compan y recognized $32,000 of expense related to these stock appreciation rights, of which $32,000 was recorded as an offset to other revenue.
On July 30, 2015, the Company sold the land and buildings related to the Shakopee Valley RV Park located in Shakopee, Minnesota to SMSC for $100,000 plus the cancellation of the vested and unvested SARs. The sale resulted in a $347,000 gain on the Consolidated Statements of Operations –Gain on disposal of assets . </t>
  </si>
  <si>
    <t>Insurance Recoveries</t>
  </si>
  <si>
    <t>Insurance Recoveries [Abstract]</t>
  </si>
  <si>
    <t>13 . INSURANCE RECOVERIES
During 2014, the Company incurred damage to buildings from multiple severe storms at the Racetrack and received $988,000 in total insurance proceeds. As of December 31, 2014, the Company recognized a $958,000 insurance recoveries gain in the Consolidated Statements of Operations as “Gain on insurance recoveries”. During 2015, the Company received additional insurance proceeds of $495,000 and recognized a $495,000 insurance recoveries gain. The storms did not cause any material interruptions to the business or impact on the Company’s consolidated financial results of operations. Based on future events, the Company may receive additional insurance proceeds. The Company has concluded that these additional funds represent contingent gains and in accordance with U.S. GAAP, have not been accounted for them in the Company’s 2015 consolidated financial statements.</t>
  </si>
  <si>
    <t>Land Sales And Purchase</t>
  </si>
  <si>
    <t>Land Sales And Purchase [Abstract]</t>
  </si>
  <si>
    <t xml:space="preserve">14. LAND SALES AND PURCHASE
On October 6, 2015, the Company sold 6 acres of land adjacent to the Racetrack for $1,459,000 and recorded a gain of $660,000 on the Consolidated Statements of Operations – Gain on sale of land . Under the purchase agreement, the Company has the option to repurchase up to one acre within 3 years from closing date at the sale price of approximately $240,000 per acre. According to ASC 360-20-40-38 - Derecognition , the Company recorded the repurchase option acre as a deferred gain liability in the amount of $240,000 on the Consolidated Balance Sheets . Since the risks and rewards were not completely transferred to the buyer based on the repurchase option, the Company maintains the asset on our financials in the amount of $110,000 . The Company believes any additional expenses associated with the option under the profit-sharing method will be immaterial because land is a non-depreciable asset.
This transaction was structured as a “deferred exchange using a qualified intermediary” pursuant to Internal Revenue Code (IRC) Section 1031 exchange (“1031 Exchange”) for income tax purposes. The proceeds of the land sale were issued directly to the qualified intermediary and the Company recorded a receivable. As a result of utilizing the 1031 Exchange, the gain on sale of land of $789,000 was deferred for income tax purposes.
On December 14, 2015, the Company entered into a lease agreement to purchase approximately 32 acres of land adjacent to the Racetrack with a total purchase price of $4,881,000 . The Company paid $1,459,000 in cash that included land proceeds of $1,443,000 that was paid directly from the qualified intermediary. As of December 31, 2015, the proceeds receivable balance due from the qualified intermediary totaled $16,000. The lease obligation of $3,178,000 is payable monthly, beginning January 15, 2016, in the amount of $58,533 , including a 4% annual interest rate, through December 15, 2020. This transaction was also structured as a “deferred exchange using a qualified intermediary” pursuant to IRC 1031 exchange for income tax purposes.
On December 23, 2015, the Company entered into purchase agreement to sell approximately 24 acres of land adjacent to the Racetrack property. Under this agreement the buyer agreed to purchase the land for $4,300,000 . This agreement is structured to utilize the IRC 1031 Exchange and the Company intends to utilize the proceeds to pay the remaining balance of the lease agreement. The Company anticipates closing within the next six months </t>
  </si>
  <si>
    <t>Summary Of Significant Accounting Policies (Policy)</t>
  </si>
  <si>
    <t>Business</t>
  </si>
  <si>
    <t xml:space="preserve">Business – Canterbury Park Holding Corporation (the “Company”) was incorporated on March 24, 1994 and conducts pari-mutuel wagering operations and hosts “unbanked” card games at its Canterbury Park Racetrack and Card Casino facility (the “Racetrack”) in Shakopee, Minnesota.
The Company’s pari-mutuel wagering operations include both wagering on thoroughbred and quarter horse races during live meets at the Racetrack each year from May until September and year-round wagering on races held at out-of-state racetracks that are televised simultaneously at the Racetrack (“simulcasting”). Unbanked card games, in which patrons compete against each other, are hosted in the Card Casino at the Racetrack. The Card Casino operates 24 hours a day, seven days a week. The Card Casino offers both poker and table games at up to 80 tables. The Company also derives revenues from related services and activities, such as food and beverage, parking, advertising signage, publication sales and from other entertainment events and activities held at the Racetrack.
The consolidated financial statements include the accounts of the Company, Canterbury Park Concessions, Inc. (CPC), and Shakopee Valley RV Park Acquisition Company, LLC after elimination of intercompany accounts and transactions. </t>
  </si>
  <si>
    <t>Revenue Recognition</t>
  </si>
  <si>
    <t xml:space="preserve">Revenue Recognition – The Company’s revenues are derived primarily from the operations of a Card Casino, pari-mutuel wagering on simulcast and live horse races, food and beverage sales, and related activities. Collection revenue from Card Casino operations, a set percentage of wagers, is recognized at the time that the wagering process is complete. Pari-mutuel revenues are recognized upon occurrence of the live race that is presented for wagering and after that live race is made official by the respective state’s racing regulatory body. Revenues related to food and beverage and publication sales and parking and admission fees are recognized as revenue when the service has been performed or the product has been delivered. All sales taxes are presented on a net basis and are excluded from revenue. </t>
  </si>
  <si>
    <t>Estimates</t>
  </si>
  <si>
    <t xml:space="preserve">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
  </si>
  <si>
    <t>Cash and Cash Equivalents</t>
  </si>
  <si>
    <t xml:space="preserve">Cash and Cash Equivalents – Cash and cash equivalents include all investments with original maturities of three months or less or which are readily convertible into known amounts of cash and are not legally restricted. The Company has not experienced any losses in such accounts and believes it is not exposed to any significant credit risk on cash and cash equivalents. </t>
  </si>
  <si>
    <t>Restricted Cash</t>
  </si>
  <si>
    <t xml:space="preserve">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t>
  </si>
  <si>
    <t>Short-Term Investments</t>
  </si>
  <si>
    <t xml:space="preserve">Short-term Investments – Securities are classified as held to maturity when the Company has the posi tive intent and ability to hold them to maturity, and are measured at amortized cost. At December 31, 2015 and 2014 , all investments were classified as held-to-maturity.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earnings. Short-term investments consist of certificates of deposit at December 31, 2015 and 2014 . Amortized cost approximated fair value for both periods. </t>
  </si>
  <si>
    <t>Accounts Receivable</t>
  </si>
  <si>
    <t xml:space="preserve">Accounts Receivable – Accounts receivable are initially recorded for amounts due from other tracks for simulcast revenue, net of amounts due to other tracks, and for amounts due from customers related to catering and events. Credit is granted in the normal course of business without collateral. Accounts receivable are stated net of allowances for doubtful accounts, which represent estimated losses resulting from the inability of customers to make the required payments. Accounts that are outstanding longer than the contractual terms are considered past due. When determining the allowances for doubtful accounts, the Company takes several factors into consideration including the overall composition of the accounts receivable aging, its prior history of accounts receivable write-offs, the type of customers and its day-to-day knowledge of specific customers. The Company writes off accounts receivable when they become uncollectible. Changes in the allowances for doubtful accounts are recorded as bad debt expense and are included in other operating expenses in the Company’s consolidated statements of operations. </t>
  </si>
  <si>
    <t xml:space="preserve">Inventory – Inventory consists primarily of food and beverages, small wares and supplies and retail goods and is recorded at the lower of cost (first-in, first-out) or market. </t>
  </si>
  <si>
    <t>Unredeemed Pari-Mutuel Tickets</t>
  </si>
  <si>
    <t xml:space="preserve">Unredeemed Pari-mutuel Tickets – The Company records a liability for winning tickets and vouchers upon the completion of a race and when a voucher is printed, respectively. As uncashed winning tickets and vouchers are redeemed, this liability is reduced for the respective cash payment. The Company recognizes revenue associated with the uncashed winning tickets and vouchers when the likelihood of redemption, based on historical experience, is remote. While the Company continues to honor all winning tickets and vouchers presented for payment, management may determine the likelihood of redemption to be remote due to the length of time that has elapsed since the ticket was issued. In these circumstances, if management also determines there is no requirement for remitting balances to government agencies under unclaimed property laws, uncashed winning tickets and vouchers may then be recognized as revenue in the Company’s consolidated statements of operations. </t>
  </si>
  <si>
    <t>Promotional Allowances</t>
  </si>
  <si>
    <t xml:space="preserve">Promotional Allowances – The Company offers certain promotional allowances at no charge to patrons who participate in its player rewards program. The retail value of these promotional items is shown as a deduction from total revenues on the Company’s consolidated statements of operations. </t>
  </si>
  <si>
    <t>Due to Minnesota Horsemen's Benevolent and Protective Association, Inc. ("MHBPA")</t>
  </si>
  <si>
    <t xml:space="preserve">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 5,429,000 and $ 5,850,000 for the years ended December 31, 2015 and 2014 , respectively, related to thoroughbred races. Minnesota Statutes specify that amounts transferred into the trust account are the property of the trust and not of the Company. </t>
  </si>
  <si>
    <t>Impairment of Long-Lived Assets</t>
  </si>
  <si>
    <t xml:space="preserve">Impairment of Long-Lived Assets – The Company reviews its long-lived assets whenever events or changes in circumstances indicate that the carrying amount may not be recoverable. In the event that facts and circumstances indicate that the carrying value of any long-lived assets may be impaired, an evaluation of recoverability would be performed. If the sum of the expected undiscounted cash flows is less than the carrying value of the related asset or group of assets, a loss is recognized for the difference between the fair value and carrying value of the asset or group of assets. During 2015 and 2014, the Company determined that no evaluations of recoverability were necessary. </t>
  </si>
  <si>
    <t>Advertising and Marketing</t>
  </si>
  <si>
    <t xml:space="preserve">Advertising and Marketing – Advertising and marketing costs are charged to expense as incurred. The related amounts are presented separately in the Company’s consolidated statements of operations. </t>
  </si>
  <si>
    <t>Land, Buildings, and Equipment</t>
  </si>
  <si>
    <t xml:space="preserve">Land, Buildings, and Equipment – Land, buildings, equipment, and building improvements are capitalized at a level of $ 1,000 or greater and are recorded at cost. Repair and maintenance costs are charged to operations when incurred. Furniture, fixtures, and equipment are depreciated using the straight-line method over estimated useful lives ranging from 5 – 7 years, while buildings are depreciated over 15 – 39 years. Building improvements are amortized using the straight-line method over the useful life of the assets. </t>
  </si>
  <si>
    <t>Card Casino Accruals</t>
  </si>
  <si>
    <t xml:space="preserve">Card Casino Accruals – Minnesota law allows the Company to collect amounts from patrons to fund progressive jackpot pools in the Card Casino. These amounts, along with amounts earned by the player pool, promotional pools, and the outstanding chip liability, are accrued as short-term liabilities at each balance sheet date. </t>
  </si>
  <si>
    <t xml:space="preserve">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revers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Interest and penalties associated with uncertain income tax positions are presented in income tax expense. For the years ended December 31, 2015 and 2014 , the Company did not recognize any expense related to interest and penalties. </t>
  </si>
  <si>
    <t>Net Income Per Share</t>
  </si>
  <si>
    <t xml:space="preserve">Net Income Per Shar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 </t>
  </si>
  <si>
    <t>Fair Values of Financial Instruments</t>
  </si>
  <si>
    <t xml:space="preserve">Fair Values of Financial Instruments – Due to the current classification of all financial instruments, expect for the capital lease obligation, and given the short-term nature of the related account balances, carrying amounts reported in the consolidated balance sheets approximate fair value. The capital lease obligation interest rate is consistent with market rates of similar debt obligations. </t>
  </si>
  <si>
    <t>Stock-Based Employee Compensation</t>
  </si>
  <si>
    <t xml:space="preserve">Stock-Based Employee Compensation – The Company accounts for share-based compensation awards on a fair value basis. The estimated grant date fair value of each stock-based award is recognized as expense over the requisite service period (generally the vesting period). The estimated fair value of each option is calculated using the Black-Scholes option-pricing model. For more information on the Company’s stock-based compensation plans, see Note 5. </t>
  </si>
  <si>
    <t>Reclassifications</t>
  </si>
  <si>
    <t xml:space="preserve">Reclassifications – Prior period financial statement amounts have been reclassified to conform to current period presentations. Insurance recovery gains received in the third quarter of 2015 have been reclassified on the Consolidated Statement of Operations to Gain on insurance recoveries from Other Revenue in the amount of $120,100 . </t>
  </si>
  <si>
    <t>Recent Accounting Pronouncement</t>
  </si>
  <si>
    <t xml:space="preserve">Recent Accounting Pronouncement – In November 2015, the FASB issued Accounting Standards Update (“ASU”) 2015-17, Balance Sheet Classification of Deferred Taxes , which simplifies the presentation of deferred tax assets and liabilities by requiring the deferred tax assets and liabilities be presented as non-current on the balance sheet. We early adopted this guidance, prospectively, for the year ended December 31, 2015.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fiscal periods ending after December 15, 2016.
In May, 2014, the FASB issued ASU No. 2014-09, Revenue from Contracts with Customers ("ASU 2014-09"). ASU 2014-09 is a new comprehensive standard for revenue recognition that is based on the core principle that revenue be recognized in a manner that depicts the transfer of goods or services to customers in an amount that reflects the consideration to which the entity expects to be entitled in exchange for those goods or services. The new guidance implements a five-step process for customer contract revenue recognition. The guidance also requires enhanced disclosures relating to the nature, amount, timing, and uncertainty of revenues and cash flows arising from contracts with customers. This new guidance is effective for annual reporting periods beginning after December 15, 2016, including interim periods within that reporting period, and early adoption is prohibited. Entities can transition to the new guidance either retrospectively or as a cumulative-effect adjustment as of the date of adoption. The Company is evaluating the impact of the amended revenue recognition guidance on the Company’s consolidated financial statements but does not believe it will have a significant impact. </t>
  </si>
  <si>
    <t>Land, Buildings And Equipment (Tables)</t>
  </si>
  <si>
    <t>Land, Buildings And Equipment, At Cost</t>
  </si>
  <si>
    <t>2015
2014
Land
$ 10,897,378
$ 6,673,076
Buildings and building improvements
28,521,564
26,522,813
Furniture and equipment
20,236,965
18,890,728
59,655,907
52,086,617
Accumulated depreciation
(25,538,147)
(24,010,738)
$ 34,117,760
$ 28,075,879</t>
  </si>
  <si>
    <t>Income Taxes (Tables)</t>
  </si>
  <si>
    <t>Reconciliation Of Effective Tax Rate</t>
  </si>
  <si>
    <t>2015
2014
Federal tax expense at statutory rates
$ 1,569,667
$ 1,394,793
Nondeductible lobbying expense
25,536
29,518
State expense, net of federal impact
312,950
280,263
Stock option expense
(910)
(364)
Other
(17,594)
(13,033)
$ 1,889,649
$ 1,691,177</t>
  </si>
  <si>
    <t>Income Tax Expense (Benefit)</t>
  </si>
  <si>
    <t>2015
2014
Current
Federal
$ 932,257
$ 1,070,360
State
321,992
307,117
1,254,249
1,377,477
Deferred, primarily Federal
635,400
313,700
$ 1,889,649
$ 1,691,177</t>
  </si>
  <si>
    <t>Deferred Tax Assets And Liabilities</t>
  </si>
  <si>
    <t>2015
2014
Deferred tax liabilities
Vacation accrual
$ 79,600
$ 73,300
Player rewards program accrual
191,600
202,100
Stock options and stock appreciation rights
256,300
404,300
Tax depreciation greater than book depreciation
(2,408,400)
(2,254,200)
Deferred gain on sale of land
(453,800)
(104,000)
Other
(7,200)
(28,000)
Net long-term deferred tax (liabilities) assets
$ (2,341,900)
$ (1,706,500)</t>
  </si>
  <si>
    <t>Stock-Based Compensation (Tables)</t>
  </si>
  <si>
    <t>Stock Options Activity</t>
  </si>
  <si>
    <t>2015
2014
Weighted
Weighted
Average
Average
Number of
Exercise
Number of
Exercise
Shares
Price
Shares
Price
Outstanding at beginning of year
255,252
$ 9.63
271,752
$ 9.99
Granted
-
-
-
-
Exercised
(12,250)
6.70
(2,000)
6.57
Expired/Forfeited
(20,000)
15.11
(14,500)
16.78
Outstanding at end of year
223,002
$ 9.30
255,252
$ 9.63
Options exercisable at end of year
223,002
$ 9.30
255,252
$ 9.63</t>
  </si>
  <si>
    <t>Stock Options By Exercise Price Range</t>
  </si>
  <si>
    <t>Options Outstanding
Options Exercisable
Weighted
Weighted
Weighted
Average
Average
Aggregate
Average
Aggregate
Range of
Number
Life
Exercise
Intrinsic
Number
Exercise
Intrinsic
Exercise Price
Outstanding
Remaining
Price
Value
Exercisable
Price
Value
$
6.00 - 7.05
77,252
3.4
$ 6.20
$ 102,010
77,252
$ 6.20
$ 102,010
$
8.28 - 9.15
70,750
4.2
$ 8.28
268,143
70,750
$ 8.28
268,143
$
11.35 - 14.55
75,000
1.7
$ 13.45
-
75,000
$ 13.45
-
Total
223,002
3.1
$ 9.30
$ 370,153
223,002
$ 9.30
$ 370,153</t>
  </si>
  <si>
    <t>Summary Of Changes In Restricted Stock</t>
  </si>
  <si>
    <t>Weighted
Average
Restricted
Fair Value
Stock
Per Share
Non-Vested Balance, December 31, 2013
18,290
$ 10.52
Granted
13,040
10.61
Vested
(18,290)
10.52
Forfeited
-
-
Non-Vested Balance, December 31, 2014
13,040
$ 10.61
Granted
13,940
10.76
Vested
(13,040)
10.61
Forfeited
-
-
Non-Vested Balance, December 31, 2015
13,940
$ 10.76</t>
  </si>
  <si>
    <t>Summary of Changes in Employee Deferred Stock Award Grants</t>
  </si>
  <si>
    <t>Weighted
Average
Deferred
Fair Value
Stock
Per Share
Non-Vested Balance, December 31, 2013
16,125
$ 9.87
Granted
23,000
10.46
Vested
(4,375)
9.84
Forfeited
-
-
Non-Vested Balance, December 31, 2014
34,750
$ 10.27
Granted
1,000
10.01
Vested
(11,125)
10.17
Forfeited
(750)
-
Non-Vested Balance, December 31, 2015
23,875
$ 10.31</t>
  </si>
  <si>
    <t>Stock Appreciation Rights Award Activity</t>
  </si>
  <si>
    <t>SARs
Weighted Average Fair Value
Non-vested SARs at December 31, 2013
132,000
$ 5.41
Granted
-
-
Vested
(16,500)
4.50
Cancellations
-
-
Non-vested SARs at December 31, 2014
115,500
$ 4.50
Granted
-
-
Vested
(16,500)
5.04
Cancellations
(99,000)
5.39
Non-vested SARs at December 31, 2015
-
$
-</t>
  </si>
  <si>
    <t>Net Income Per Share Computations (Tables)</t>
  </si>
  <si>
    <t>Schedule Of Earnings Per Share Reconciliation</t>
  </si>
  <si>
    <t>2015
2014
Net income (numerator) amounts used for basic and diluted per share computations:
$ 2,727,022
$ 2,411,155
Weighted average shares (denominator) of common stock outstanding:
Basic
4,227,862
4,180,547
Plus dilutive effect of stock options
12,718
14,406
Diluted
4,240,580
4,194,953
Net income per common share:
Basic
$ 0.65
$ 0.58
Diluted
0.64
0.57</t>
  </si>
  <si>
    <t>Leases And Commitments (Tables)</t>
  </si>
  <si>
    <t>Schedule Of Future Minimum Lease Payments</t>
  </si>
  <si>
    <t>Year ending December 31,
Amount
2016
$ 702,397
2017
702,397
2018
702,397
2019
702,397
2020
702,768
Total minimum lease payments
3,512,358
Less: Amount representing interest
(334,064)
Present value of minimum lease payments
3,178,294
Less: Current portion
(585,563)
Long-term portion
$ 2,592,731</t>
  </si>
  <si>
    <t>Schedule Of Future Minimum Operating Lease Payments And Purchase Obligations</t>
  </si>
  <si>
    <t>Payment due by period
Total Amount
Obligations
Committed
2016
2017
2018
2019
2020
Thereafter
Operating leases
$ 58,900
$ 29,200
$ 27,300
$ 2,400
$
-
$
-
$
-
Purchases
$ 1,152,000
$ 226,000
$ 228,000
$ 230,000
$ 233,000
$ 235,000
$
-</t>
  </si>
  <si>
    <t>Operating Segments (Tables)</t>
  </si>
  <si>
    <t>Schedule Of The Company's Operating Segments</t>
  </si>
  <si>
    <t>Year Ended December 31, 2015
Horse Racing
Card Casino
Concessions
Total
Net revenues from external customers
$ 14,979
$ 29,016
$ 8,268
$ 52,263
Intersegment revenues
750
-
1,397
2,147
Net interest income
3
-
-
3
Depreciation
1,737
423
138
2,298
Segment (loss) income before income taxes
(1,209)
5,806
1,363
5,960
At December 31, 2015
Segment Assets
$ 44,283
$ 795
$ 17,303
$ 62,381
Year Ended December 31, 2014
Horse Racing
Card Casino
Concessions
Total
Net revenues from external customers
$ 14,460
$ 27,030
$ 6,980
$ 48,470
Intersegment revenues
620
-
1,381
2,001
Net interest income
2
-
-
2
Depreciation
1,601
422
115
2,138
Segment (loss) income before income taxes
(882)
5,238
1,467
5,823
At December 31, 2014
Segment Assets
$ 37,606
$ 1,217
$ 15,595
$ 54,418</t>
  </si>
  <si>
    <t>Reconciliation Of Revenues</t>
  </si>
  <si>
    <t>2015
2014
Revenues
Total net revenue for reportable segments
$ 54,410
$ 50,471
Elimination of intersegment revenues
(2,147)
(2,001)
Total consolidated net revenues
$ 52,263
$ 48,470</t>
  </si>
  <si>
    <t>Reconciliation Of Income Before Income Taxes</t>
  </si>
  <si>
    <t>Income before income taxes
Total segment income before income taxes
$ 5,960
$ 5,823
Elimination of intersegment income before income taxes
(1,343)
(1,721)
Total consolidated income before income taxes
$ 4,617
$ 4,102</t>
  </si>
  <si>
    <t>Reconciliation Of Assets</t>
  </si>
  <si>
    <t>December 31,
December 31,
2015
2014
Assets
Total assets for reportable segments
$ 62,381
$ 54,418
Elimination of intercompany receivables
(17,040)
(14,922)
Total consolidated assets
$ 45,341
$ 39,496</t>
  </si>
  <si>
    <t>Supplementary Financial Information (Unaudited) (Tables)</t>
  </si>
  <si>
    <t>Schedule Of Supplementary Financial Information</t>
  </si>
  <si>
    <t>2015 Quarter Ended
March 31
June 30
September 30
December 31
Net revenues
$9,881,038
$14,848,077
$16,731,568
$10,802,370
Operating expenses
9,218,732
13,879,109
15,344,057
9,207,288
Net income
388,680
571,650
813,059
953,633
Basic net income per share
0.09
0.14
0.19
0.22
Diluted net income per share
0.09
0.14
0.19
0.22
2014 Quarter Ended
March 31
June 30
September 30
December 31
Net revenues
$9,374,454
$13,784,714
$15,046,958
$10,263,711
Operating expenses
8,681,623
13,032,832
13,982,105
8,673,352
Net income
406,007
442,934
623,306
938,908
Basic net income per share
0.10
0.11
0.15
0.22
Diluted net income per share
0.10
0.11
0.15
0.22</t>
  </si>
  <si>
    <t>Cooperative Marketing Agreement (Tables)</t>
  </si>
  <si>
    <t>Purse Enhancement and Marketing Payments</t>
  </si>
  <si>
    <t>Year
Purse Enhancement Payments to Horsemen
1
Marketing Payments to Canterbury Park
2016
$ 6,788,100
$ 1,197,900
2017
7,466,910
1,317,690
2018
7,650,000
1,350,000
2019
7,650,000
1,350,000
2020
7,650,000
1,350,000
2021
7,650,000
1,350,000
2022
7,650,000
1,350,000
1 - Includes $100,000 each year payable to various horsemen associations</t>
  </si>
  <si>
    <t>Summary Of Significant Accounting Policies (Narrative) (Details)</t>
  </si>
  <si>
    <t>Dec. 31, 2015USD ($)item</t>
  </si>
  <si>
    <t>Dec. 31, 2014USD ($)</t>
  </si>
  <si>
    <t>Summary Of Significant Accounting Policies [Line Items]</t>
  </si>
  <si>
    <t>Casino open, number of hours daily</t>
  </si>
  <si>
    <t>24 hours</t>
  </si>
  <si>
    <t>Casino open, number of days weekly</t>
  </si>
  <si>
    <t>7 days</t>
  </si>
  <si>
    <t>Minnesota State law, maximum number of game tables | item</t>
  </si>
  <si>
    <t>Funds Due To Organization</t>
  </si>
  <si>
    <t>Reclassified from Other Revenue</t>
  </si>
  <si>
    <t>Property, plant and equipment, minimum cost capitalization</t>
  </si>
  <si>
    <t>Minimum [Member] | Furniture, Fixtures And Equipment [Member]</t>
  </si>
  <si>
    <t>Property, plant and equipment, useful life</t>
  </si>
  <si>
    <t>5 years</t>
  </si>
  <si>
    <t>Minimum [Member] | Building [Member]</t>
  </si>
  <si>
    <t>15 years</t>
  </si>
  <si>
    <t>Maximum [Member] | Furniture, Fixtures And Equipment [Member]</t>
  </si>
  <si>
    <t>7 years</t>
  </si>
  <si>
    <t>Maximum [Member] | Building [Member]</t>
  </si>
  <si>
    <t>39 years</t>
  </si>
  <si>
    <t>Land, Buildings And Equipment (Land, Buildings And Equipment, At Cost) (Details) - USD ($)</t>
  </si>
  <si>
    <t>Property, Plant and Equipment [Line Items]</t>
  </si>
  <si>
    <t>Gross</t>
  </si>
  <si>
    <t>Accumulated depreciation</t>
  </si>
  <si>
    <t>Net</t>
  </si>
  <si>
    <t>Land [Member]</t>
  </si>
  <si>
    <t>Building And Building Improvements [Member]</t>
  </si>
  <si>
    <t>Furniture And Equipment [Member]</t>
  </si>
  <si>
    <t>Income Taxes (Reconciliation Of Effective Tax Rate) (Details) - USD ($)</t>
  </si>
  <si>
    <t>Federal tax expense at statutory rates</t>
  </si>
  <si>
    <t>Nondeductible lobbying expense</t>
  </si>
  <si>
    <t>State expense, net of federal impact</t>
  </si>
  <si>
    <t>Stock option expense</t>
  </si>
  <si>
    <t>Income tax expense</t>
  </si>
  <si>
    <t>Income Taxes (Income Tax Expense (Benefit)) (Details) - USD ($)</t>
  </si>
  <si>
    <t>Current, Federal</t>
  </si>
  <si>
    <t>Current, State</t>
  </si>
  <si>
    <t>Current, Total</t>
  </si>
  <si>
    <t>Deferred, primarily Federal</t>
  </si>
  <si>
    <t>Income Taxes (Deferred Tax Assets And Liabilities) (Details) - USD ($)</t>
  </si>
  <si>
    <t>Vacation accrual</t>
  </si>
  <si>
    <t>Player rewards program accrual</t>
  </si>
  <si>
    <t>Stock options and stock appreciation rights</t>
  </si>
  <si>
    <t>Tax depreciation greater than book depreciation</t>
  </si>
  <si>
    <t>Deferred gain on sale of land</t>
  </si>
  <si>
    <t>Net long-term deferred tax (liabilites) assets</t>
  </si>
  <si>
    <t>Stockholders' Equity (Narrative) (Details) - USD ($)</t>
  </si>
  <si>
    <t>Aug. 24, 2012</t>
  </si>
  <si>
    <t>Employee Stock Purchase Plan [Member]</t>
  </si>
  <si>
    <t>Share-based Compensation Arrangement by Share-based Payment Award [Line Items]</t>
  </si>
  <si>
    <t>Minimum hours per week required to participate in ESPP</t>
  </si>
  <si>
    <t>15 hours</t>
  </si>
  <si>
    <t>Period of intervals after which common stock may be purchased by employees</t>
  </si>
  <si>
    <t>3 months</t>
  </si>
  <si>
    <t>Percentage of fair market value of common stock purchased at by employees</t>
  </si>
  <si>
    <t>90.00%</t>
  </si>
  <si>
    <t>Number of shares purchased by employees under Employee Stock Purchase Plan</t>
  </si>
  <si>
    <t>Shares issued for Employee Stock Purchase Plan</t>
  </si>
  <si>
    <t>Shares available under plan</t>
  </si>
  <si>
    <t>KSOP [Member]</t>
  </si>
  <si>
    <t>Period of service required to be eligible for KSOP</t>
  </si>
  <si>
    <t>6 months</t>
  </si>
  <si>
    <t>Employer contributions to 401(k) plan</t>
  </si>
  <si>
    <t>Stock Repurchase Plan [Member]</t>
  </si>
  <si>
    <t>Number of additional shares authorized for repurchase</t>
  </si>
  <si>
    <t>Shares repurchased</t>
  </si>
  <si>
    <t>Stock-Based Compensation (Narrative) (Details) - USD ($)</t>
  </si>
  <si>
    <t>Oct. 06, 2015</t>
  </si>
  <si>
    <t>Jul. 30, 2015</t>
  </si>
  <si>
    <t>Jun. 14, 2012</t>
  </si>
  <si>
    <t>Dec. 31, 2013</t>
  </si>
  <si>
    <t>Stock based compensation expense</t>
  </si>
  <si>
    <t>Weighted Average Remaining Contractual Life in Years</t>
  </si>
  <si>
    <t>3 years 1 month 6 days</t>
  </si>
  <si>
    <t>Number of options granted</t>
  </si>
  <si>
    <t xml:space="preserve"> </t>
  </si>
  <si>
    <t>Proceeds from sale of RV Park</t>
  </si>
  <si>
    <t>Stock Options [Member]</t>
  </si>
  <si>
    <t>Share-based compensation shares available for grant</t>
  </si>
  <si>
    <t>Share-based compensation, expiration period</t>
  </si>
  <si>
    <t>10 years</t>
  </si>
  <si>
    <t>Period options become exercisable</t>
  </si>
  <si>
    <t>4 years</t>
  </si>
  <si>
    <t>Outstanding and exercisable options grant date fair value</t>
  </si>
  <si>
    <t>Fair value of options exercised</t>
  </si>
  <si>
    <t>Total income tax expense (benefit) for stock-based compensation arrangements</t>
  </si>
  <si>
    <t>Employee Deferred Stock Award [Member]</t>
  </si>
  <si>
    <t>Share-based compensation, other than options granted</t>
  </si>
  <si>
    <t>Share-based compensation, vesting period</t>
  </si>
  <si>
    <t>Unrecognized compensation costs</t>
  </si>
  <si>
    <t>Recognition period for unrecognized compensation costs</t>
  </si>
  <si>
    <t>1 year 6 months</t>
  </si>
  <si>
    <t>Share-based compensation, nonvested number of shares</t>
  </si>
  <si>
    <t>Share-based Compensation, nonvested, weighted average grant date fair value</t>
  </si>
  <si>
    <t>Restricted Stock [Member]</t>
  </si>
  <si>
    <t>Restricted stock, percentage that will vest</t>
  </si>
  <si>
    <t>100.00%</t>
  </si>
  <si>
    <t>1 year</t>
  </si>
  <si>
    <t>Stock Appreciation Rights (SARs) [Member]</t>
  </si>
  <si>
    <t>Benefit from appreciation in the value of common stock, per share</t>
  </si>
  <si>
    <t>Percentage of the Rights vested</t>
  </si>
  <si>
    <t>10.00%</t>
  </si>
  <si>
    <t>Number of the Rights vested</t>
  </si>
  <si>
    <t>Number of remaining Rights vest per year</t>
  </si>
  <si>
    <t>Shakopee Valley RV Park [Member]</t>
  </si>
  <si>
    <t>Stock-Based Compensation (Stock Options Activity) (Details) - $ / shares</t>
  </si>
  <si>
    <t>Outstanding at beginning of year, Number of Options</t>
  </si>
  <si>
    <t>Granted, Number of Options</t>
  </si>
  <si>
    <t>Exercised, Number of Options</t>
  </si>
  <si>
    <t>Expired/Forfeited, Number of Options</t>
  </si>
  <si>
    <t>Outstanding at end of period, Number of Options</t>
  </si>
  <si>
    <t>Exercisable, Number of Options</t>
  </si>
  <si>
    <t>Outstanding beginning of year, Weighted Average Exercise Price</t>
  </si>
  <si>
    <t>Granted, Weighted Average Exercise Price</t>
  </si>
  <si>
    <t>Exercised, Weighted Average Exercise Price</t>
  </si>
  <si>
    <t>Expired/Forfeited, Weighted Average Exercise Price</t>
  </si>
  <si>
    <t>Outstanding at end of period, Weighted Average Exercise Price</t>
  </si>
  <si>
    <t>Exercisable, Weighted Average Exercise Price</t>
  </si>
  <si>
    <t>Stock-Based Compensation (Stock Options By Exercise Price Range) (Details) - USD ($)</t>
  </si>
  <si>
    <t>Share-based Compensation, Shares Authorized under Stock Option Plans, Exercise Price Range [Line Items]</t>
  </si>
  <si>
    <t>Options Outstanding</t>
  </si>
  <si>
    <t>Weighted Average Exercise Price</t>
  </si>
  <si>
    <t>Options Outstanding, Aggregate Intrinsic Value</t>
  </si>
  <si>
    <t>Options Exercisable</t>
  </si>
  <si>
    <t>Options Exercisable, Aggregate Intrinsic Value</t>
  </si>
  <si>
    <t>$6.00 - 7.05 [Member]</t>
  </si>
  <si>
    <t>Exercise Price Range, Lower Range Limit</t>
  </si>
  <si>
    <t>Exercise Price Range, Upper Range Limit</t>
  </si>
  <si>
    <t>3 years 4 months 24 days</t>
  </si>
  <si>
    <t>$8.28 - 9.15 [Member]</t>
  </si>
  <si>
    <t>4 years 2 months 12 days</t>
  </si>
  <si>
    <t>$11.35 - 14.55 [Member]</t>
  </si>
  <si>
    <t>1 year 8 months 12 days</t>
  </si>
  <si>
    <t>Stock-Based Compensation (Summary Of Changes In Restricted Stock) (Details) - Restricted Stock [Member] - $ / shares</t>
  </si>
  <si>
    <t>Non-Vested, Beginning Balance</t>
  </si>
  <si>
    <t>Stock Options, Granted</t>
  </si>
  <si>
    <t>Stock Options, Vested</t>
  </si>
  <si>
    <t>Stock Options, Forfeited</t>
  </si>
  <si>
    <t>Non-Vested, Ending Balance</t>
  </si>
  <si>
    <t>Non-Vested, Weighted Average Fair Value Per Share, Beginning Balance</t>
  </si>
  <si>
    <t>Weighted Average Fair Value Per Share, Granted</t>
  </si>
  <si>
    <t>Weighted Average Fair Value Per Share, Vested</t>
  </si>
  <si>
    <t>Weighted Average Fair Value Per Share, Forfeited</t>
  </si>
  <si>
    <t>Non-Vested, Weighted Average Fair Value Per Share, Ending Balance</t>
  </si>
  <si>
    <t>Stock-Based Compensation (Summary Of Changes In Employee Deferred Stock Award Grants) (Details) - Employee Deferred Stock Award [Member] - $ / shares</t>
  </si>
  <si>
    <t>Non-vested, Beginning Balance</t>
  </si>
  <si>
    <t>Granted</t>
  </si>
  <si>
    <t>Vested</t>
  </si>
  <si>
    <t>Forfeited</t>
  </si>
  <si>
    <t>Non-vested, Ending Balance</t>
  </si>
  <si>
    <t>Non-vested, Weighted Average Fair Value, Beginning Balance</t>
  </si>
  <si>
    <t>Granted, Weighted Average Fair Value</t>
  </si>
  <si>
    <t>Vested, Weighted Average Fair Value</t>
  </si>
  <si>
    <t>Forfeited, Weighted Average Fair Value</t>
  </si>
  <si>
    <t>Non-vested, Weighted Average Fair Value, Ending Balance</t>
  </si>
  <si>
    <t>Stock-Based Compensation (Stock Appreciation Rights Award Activity) (Details) - Stock Appreciation Rights (SARs) [Member] - $ / shares</t>
  </si>
  <si>
    <t>Cancellations</t>
  </si>
  <si>
    <t>Cancellations, Weighted Average Fair Value</t>
  </si>
  <si>
    <t>Net Income Per Share Computations (Narrative) (Details) - $ / shares</t>
  </si>
  <si>
    <t>Number of common stock shares to purchase under stock options</t>
  </si>
  <si>
    <t>Average price of common shares under stock options</t>
  </si>
  <si>
    <t>Net Income Per Share Computations (Schedule Of Earnings Per Share Reconciliation) (Details) - USD ($)</t>
  </si>
  <si>
    <t>3 Months Ended</t>
  </si>
  <si>
    <t>Sep. 30, 2015</t>
  </si>
  <si>
    <t>Mar. 31, 2015</t>
  </si>
  <si>
    <t>Sep. 30, 2014</t>
  </si>
  <si>
    <t>Jun. 30, 2014</t>
  </si>
  <si>
    <t>Mar. 31, 2014</t>
  </si>
  <si>
    <t>Net income (numerator) amounts used for basic and diluted per share computations:</t>
  </si>
  <si>
    <t>Weighted average shares (denominator) of common stock outstanding:</t>
  </si>
  <si>
    <t>Basic</t>
  </si>
  <si>
    <t>Plus dilutive effect of stock options</t>
  </si>
  <si>
    <t>Diluted</t>
  </si>
  <si>
    <t>Net income per common share:</t>
  </si>
  <si>
    <t>General Credit Agreement (Narrative) (Details) - USD ($)</t>
  </si>
  <si>
    <t>Revolving credit line maximum borrowing amount</t>
  </si>
  <si>
    <t>Borrowings under credit line</t>
  </si>
  <si>
    <t>Leases And Commitments (Narrative) (Details)</t>
  </si>
  <si>
    <t>Dec. 14, 2015USD ($)a</t>
  </si>
  <si>
    <t>Dec. 31, 2015USD ($)</t>
  </si>
  <si>
    <t>Operating Leased Assets [Line Items]</t>
  </si>
  <si>
    <t>Lease agreement term</t>
  </si>
  <si>
    <t>Number of acres purchased | a</t>
  </si>
  <si>
    <t>Total purchase price of land</t>
  </si>
  <si>
    <t>Present value of minimum lease payments due within one year</t>
  </si>
  <si>
    <t>Cash payment for land</t>
  </si>
  <si>
    <t>Monthly lease payment</t>
  </si>
  <si>
    <t>Annual interest rate</t>
  </si>
  <si>
    <t>4.00%</t>
  </si>
  <si>
    <t>Length of service agreement to totalizator provider</t>
  </si>
  <si>
    <t>Service agreement charges</t>
  </si>
  <si>
    <t>Operating lease rent expense charged to operations</t>
  </si>
  <si>
    <t>Land Proceeds [Member]</t>
  </si>
  <si>
    <t>Leases And Commitments (Schedule Of Future Minimum Lease Payments) (Details)</t>
  </si>
  <si>
    <t>Total minimum lease payments</t>
  </si>
  <si>
    <t>Less: Amounts representing interest</t>
  </si>
  <si>
    <t>Present value of minimum lease payments</t>
  </si>
  <si>
    <t>Less: Current Portion</t>
  </si>
  <si>
    <t>Long-term portion</t>
  </si>
  <si>
    <t>Leases And Commitments (Schedule Of Future Minimum Operating Lease Payments And Purchase Obligations) (Details)</t>
  </si>
  <si>
    <t>Operating leases, Total Amount Committed</t>
  </si>
  <si>
    <t>Operating leases, 2016</t>
  </si>
  <si>
    <t>Operating leases, 2017</t>
  </si>
  <si>
    <t>Operating leases, 2018</t>
  </si>
  <si>
    <t>Operating leases, 2019</t>
  </si>
  <si>
    <t>Operating leases, 2020</t>
  </si>
  <si>
    <t>Operating leases, Thereafter</t>
  </si>
  <si>
    <t>Purchases, Total Amount Committed</t>
  </si>
  <si>
    <t>Purchases, 2016</t>
  </si>
  <si>
    <t>Purchases, 2017</t>
  </si>
  <si>
    <t>Purchases, 2018</t>
  </si>
  <si>
    <t>Purchases, 2019</t>
  </si>
  <si>
    <t>Purchases, 2020</t>
  </si>
  <si>
    <t>Contingencies (Narrative) (Details)</t>
  </si>
  <si>
    <t>Dec. 31, 2015USD ($)aitemshares</t>
  </si>
  <si>
    <t>Area of land | a</t>
  </si>
  <si>
    <t>Number of shares agreed to exchange | shares</t>
  </si>
  <si>
    <t>Proceeds from issuance Initial Public Offering</t>
  </si>
  <si>
    <t>Off-track betting payment to the IMR Fund, L.P., per operating year</t>
  </si>
  <si>
    <t>Off-track betting payment to the IMR Fund, L.P. as percentage of net pretax profit</t>
  </si>
  <si>
    <t>20.00%</t>
  </si>
  <si>
    <t>Earn out note conditions | item</t>
  </si>
  <si>
    <t>Number of years defined by off-track betting agreement</t>
  </si>
  <si>
    <t>Minimum number of payments to IMR Fund, L.P. | item</t>
  </si>
  <si>
    <t>Maximum term for first payment to be made to IMR Fund, L.P.</t>
  </si>
  <si>
    <t>90 days</t>
  </si>
  <si>
    <t>Maximum term for remaining payments to be made to the IMR Fund, L.P.</t>
  </si>
  <si>
    <t>Remaining years, payments to the IMR Fund, L.P.</t>
  </si>
  <si>
    <t>Bond face amount</t>
  </si>
  <si>
    <t>Operating Segments (Narrative) (Details)</t>
  </si>
  <si>
    <t>Dec. 31, 2015segment</t>
  </si>
  <si>
    <t>Number of reportable operating segments</t>
  </si>
  <si>
    <t>Percent of gross concession segment revenue paid to horse racing segment</t>
  </si>
  <si>
    <t>25.00%</t>
  </si>
  <si>
    <t>Operating Segments (Schedule of Operating Segments) (Details) - USD ($)</t>
  </si>
  <si>
    <t>Segment Reporting Information [Line Items]</t>
  </si>
  <si>
    <t>Net revenues</t>
  </si>
  <si>
    <t>Net interest income</t>
  </si>
  <si>
    <t>Segment (loss) income before income taxes</t>
  </si>
  <si>
    <t>Segment Assets</t>
  </si>
  <si>
    <t>Reportable Segment [Member]</t>
  </si>
  <si>
    <t>External Customers [Member]</t>
  </si>
  <si>
    <t>Intersegment [Member]</t>
  </si>
  <si>
    <t>Horse Racing [Member] | Reportable Segment [Member]</t>
  </si>
  <si>
    <t>Horse Racing [Member] | External Customers [Member]</t>
  </si>
  <si>
    <t>Horse Racing [Member] | Intersegment [Member]</t>
  </si>
  <si>
    <t>Card Casino [Member] | Reportable Segment [Member]</t>
  </si>
  <si>
    <t>Card Casino [Member] | External Customers [Member]</t>
  </si>
  <si>
    <t>Concessions [Member] | Reportable Segment [Member]</t>
  </si>
  <si>
    <t>Concessions [Member] | External Customers [Member]</t>
  </si>
  <si>
    <t>Concessions [Member] | Intersegment [Member]</t>
  </si>
  <si>
    <t>Operating Segments (Reconciliation Of Revenues) (Details) - USD ($)</t>
  </si>
  <si>
    <t>Segment Reporting, Revenue Reconciling Item [Line Items]</t>
  </si>
  <si>
    <t>Total consolidated net revenues</t>
  </si>
  <si>
    <t>Elimination Of Intersegment [Member]</t>
  </si>
  <si>
    <t>Operating Segments (Reconciliation Of Income Before Income Taxes) (Details) - USD ($)</t>
  </si>
  <si>
    <t>Segment Reporting, Reconciling Item for Operating Profit (Loss) from Segment to Consolidated [Line Items]</t>
  </si>
  <si>
    <t>Total consolidated income before income taxes</t>
  </si>
  <si>
    <t>Operating Segments (Reconciliation Of Assets) (Details) - USD ($)</t>
  </si>
  <si>
    <t>Segment Reporting, Asset Reconciling Item [Line Items]</t>
  </si>
  <si>
    <t>Total consolidated assets</t>
  </si>
  <si>
    <t>Supplementary Financial Information (Unaudited) (Details) - USD ($)</t>
  </si>
  <si>
    <t>Operating expenses</t>
  </si>
  <si>
    <t>Basic net income per share</t>
  </si>
  <si>
    <t>Diluted net income per share</t>
  </si>
  <si>
    <t>Cooperative Marketing Agreement (Narrative) (Details) - USD ($)</t>
  </si>
  <si>
    <t>Obligation under the Agreement to enhance purses for live horse racing meet due current</t>
  </si>
  <si>
    <t>Obligation under Agreement to support joint marketing activities due current</t>
  </si>
  <si>
    <t>Revenues related to marketing payment</t>
  </si>
  <si>
    <t>Advertising and marketing expenses related to marketing payment</t>
  </si>
  <si>
    <t>Depreciation related to marketing payment</t>
  </si>
  <si>
    <t>Expense recorded as an offset to revenue</t>
  </si>
  <si>
    <t>Cooperative Marketing Agreement (Purse Enhancement And Marketing Payments) (Details)</t>
  </si>
  <si>
    <t>2016, Purse Enhancement Payments to Horesmen</t>
  </si>
  <si>
    <t>[1]</t>
  </si>
  <si>
    <t>2017, Purse Enhancement Payments to Horesmen</t>
  </si>
  <si>
    <t>2018, Purse Enhancement Payments to Horesmen</t>
  </si>
  <si>
    <t>2019, Purse Enhancement Payments to Horesmen</t>
  </si>
  <si>
    <t>2020, Purse Enhancement Payments to Horesmen</t>
  </si>
  <si>
    <t>2021, Purse Enhancement Payments to Horesmen</t>
  </si>
  <si>
    <t>2022, Purse Enhancement Payments to Horesmen</t>
  </si>
  <si>
    <t>2016, Marketing Payments to Canterbury Park</t>
  </si>
  <si>
    <t>2017, Marketing Payments to Canterbury Park</t>
  </si>
  <si>
    <t>2018, Marketing Payments to Canterbury Park</t>
  </si>
  <si>
    <t>2019, Marketing Payments to Canterbury Park</t>
  </si>
  <si>
    <t>2020, Marketing Payments to Canterbury Park</t>
  </si>
  <si>
    <t>2021, Marketing Payments to Canterbury Park</t>
  </si>
  <si>
    <t>2022, Marketing Payments to Canterbury Park</t>
  </si>
  <si>
    <t>Amount to various horsemen associations included each year in purse enhancement payments to horsemen</t>
  </si>
  <si>
    <t>Includes $100,000 each year payable to various horsemen associations</t>
  </si>
  <si>
    <t>Insurance Recoveries (Narrative) (Details) - USD ($)</t>
  </si>
  <si>
    <t>Total insurance proceeds</t>
  </si>
  <si>
    <t>Insurance recoveries gain</t>
  </si>
  <si>
    <t>Land Sales And Purchase (Narrative) (Details)</t>
  </si>
  <si>
    <t>Dec. 23, 2015USD ($)a</t>
  </si>
  <si>
    <t>Oct. 06, 2015USD ($)a$ / a</t>
  </si>
  <si>
    <t>Land Sales and Purchase [Line Items]</t>
  </si>
  <si>
    <t>Number of acres sold | a</t>
  </si>
  <si>
    <t>Purchase price for land</t>
  </si>
  <si>
    <t>Gain on sales of land</t>
  </si>
  <si>
    <t>Number of acres able to be purchased | a</t>
  </si>
  <si>
    <t>Period of repurchase right, years</t>
  </si>
  <si>
    <t>3 years</t>
  </si>
  <si>
    <t>Repurchase price per acre | $ / a</t>
  </si>
  <si>
    <t>Deferred gain on sale of property</t>
  </si>
  <si>
    <t>Land asset maintained in Financials</t>
  </si>
  <si>
    <t>Lease obligation</t>
  </si>
  <si>
    <t>1031 Exchange - Deferred for Income Tax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926761</v>
      </c>
    </row>
    <row spans="1:4" r="11">
      <c s="4" r="A11" t="s">
        <v>18</v>
      </c>
      <c s="4" r="B11" t="s">
        <v>19</v>
      </c>
    </row>
    <row spans="1:4" r="12">
      <c s="4" r="A12" t="s">
        <v>20</v>
      </c>
      <c s="4" r="B12" t="s">
        <v>21</v>
      </c>
    </row>
    <row spans="1:4" r="13">
      <c s="4" r="A13" t="s">
        <v>22</v>
      </c>
      <c s="6" r="C13" t="n">
        <v>4258347</v>
      </c>
    </row>
    <row spans="1:4" r="14">
      <c s="4" r="A14" t="s">
        <v>23</v>
      </c>
      <c s="4" r="B14" t="s">
        <v>24</v>
      </c>
    </row>
    <row spans="1:4" r="15">
      <c s="4" r="A15" t="s">
        <v>25</v>
      </c>
      <c s="4" r="B15" t="s">
        <v>26</v>
      </c>
    </row>
    <row spans="1:4" r="16">
      <c s="4" r="A16" t="s">
        <v>27</v>
      </c>
      <c s="4" r="B16" t="s">
        <v>24</v>
      </c>
    </row>
    <row spans="1:4" r="17">
      <c s="4" r="A17" t="s">
        <v>28</v>
      </c>
      <c s="7" r="D17" t="n">
        <v>25179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274112</v>
      </c>
      <c s="7" r="C3" t="n">
        <v>8761925</v>
      </c>
    </row>
    <row spans="1:3" r="4">
      <c s="4" r="A4" t="s">
        <v>33</v>
      </c>
      <c s="6" r="B4" t="n">
        <v>1563058</v>
      </c>
      <c s="6" r="C4" t="n">
        <v>1069181</v>
      </c>
    </row>
    <row spans="1:3" r="5">
      <c s="4" r="A5" t="s">
        <v>34</v>
      </c>
      <c s="6" r="B5" t="n">
        <v>205192</v>
      </c>
      <c s="6" r="C5" t="n">
        <v>204525</v>
      </c>
    </row>
    <row spans="1:3" r="6">
      <c s="4" r="A6" t="s">
        <v>35</v>
      </c>
      <c s="6" r="B6" t="n">
        <v>155861</v>
      </c>
      <c s="6" r="C6" t="n">
        <v>192674</v>
      </c>
    </row>
    <row spans="1:3" r="7">
      <c s="4" r="A7" t="s">
        <v>36</v>
      </c>
      <c s="6" r="B7" t="n">
        <v>253334</v>
      </c>
      <c s="6" r="C7" t="n">
        <v>231545</v>
      </c>
    </row>
    <row spans="1:3" r="8">
      <c s="4" r="A8" t="s">
        <v>37</v>
      </c>
      <c s="6" r="B8" t="n">
        <v>396705</v>
      </c>
      <c s="6" r="C8" t="n">
        <v>541822</v>
      </c>
    </row>
    <row spans="1:3" r="9">
      <c s="4" r="A9" t="s">
        <v>38</v>
      </c>
      <c s="6" r="C9" t="n">
        <v>125828</v>
      </c>
    </row>
    <row spans="1:3" r="10">
      <c s="4" r="A10" t="s">
        <v>39</v>
      </c>
      <c s="6" r="C10" t="n">
        <v>265900</v>
      </c>
    </row>
    <row spans="1:3" r="11">
      <c s="4" r="A11" t="s">
        <v>40</v>
      </c>
      <c s="6" r="B11" t="n">
        <v>355060</v>
      </c>
    </row>
    <row spans="1:3" r="12">
      <c s="4" r="A12" t="s">
        <v>41</v>
      </c>
      <c s="6" r="B12" t="n">
        <v>11203322</v>
      </c>
      <c s="6" r="C12" t="n">
        <v>11393400</v>
      </c>
    </row>
    <row spans="1:3" r="13">
      <c s="3" r="A13" t="s">
        <v>42</v>
      </c>
    </row>
    <row spans="1:3" r="14">
      <c s="4" r="A14" t="s">
        <v>43</v>
      </c>
      <c s="6" r="B14" t="n">
        <v>20000</v>
      </c>
      <c s="6" r="C14" t="n">
        <v>26400</v>
      </c>
    </row>
    <row spans="1:3" r="15">
      <c s="4" r="A15" t="s">
        <v>44</v>
      </c>
      <c s="6" r="B15" t="n">
        <v>34117760</v>
      </c>
      <c s="6" r="C15" t="n">
        <v>28075879</v>
      </c>
    </row>
    <row spans="1:3" r="16">
      <c s="4" r="A16" t="s">
        <v>45</v>
      </c>
      <c s="6" r="B16" t="n">
        <v>45341082</v>
      </c>
      <c s="6" r="C16" t="n">
        <v>39495679</v>
      </c>
    </row>
    <row spans="1:3" r="17">
      <c s="3" r="A17" t="s">
        <v>46</v>
      </c>
    </row>
    <row spans="1:3" r="18">
      <c s="4" r="A18" t="s">
        <v>47</v>
      </c>
      <c s="6" r="B18" t="n">
        <v>585563</v>
      </c>
    </row>
    <row spans="1:3" r="19">
      <c s="4" r="A19" t="s">
        <v>48</v>
      </c>
      <c s="6" r="B19" t="n">
        <v>2710661</v>
      </c>
      <c s="6" r="C19" t="n">
        <v>2174466</v>
      </c>
    </row>
    <row spans="1:3" r="20">
      <c s="4" r="A20" t="s">
        <v>49</v>
      </c>
      <c s="6" r="B20" t="n">
        <v>1759314</v>
      </c>
      <c s="6" r="C20" t="n">
        <v>1401336</v>
      </c>
    </row>
    <row spans="1:3" r="21">
      <c s="4" r="A21" t="s">
        <v>50</v>
      </c>
      <c s="6" r="B21" t="n">
        <v>1370577</v>
      </c>
      <c s="6" r="C21" t="n">
        <v>1198705</v>
      </c>
    </row>
    <row spans="1:3" r="22">
      <c s="4" r="A22" t="s">
        <v>51</v>
      </c>
      <c s="6" r="B22" t="n">
        <v>711482</v>
      </c>
      <c s="6" r="C22" t="n">
        <v>653385</v>
      </c>
    </row>
    <row spans="1:3" r="23">
      <c s="4" r="A23" t="s">
        <v>52</v>
      </c>
      <c s="6" r="B23" t="n">
        <v>171355</v>
      </c>
      <c s="6" r="C23" t="n">
        <v>211571</v>
      </c>
    </row>
    <row spans="1:3" r="24">
      <c s="4" r="A24" t="s">
        <v>53</v>
      </c>
      <c s="6" r="C24" t="n">
        <v>388910</v>
      </c>
    </row>
    <row spans="1:3" r="25">
      <c s="4" r="A25" t="s">
        <v>54</v>
      </c>
      <c s="6" r="B25" t="n">
        <v>7308952</v>
      </c>
      <c s="6" r="C25" t="n">
        <v>6028373</v>
      </c>
    </row>
    <row spans="1:3" r="26">
      <c s="3" r="A26" t="s">
        <v>55</v>
      </c>
    </row>
    <row spans="1:3" r="27">
      <c s="4" r="A27" t="s">
        <v>56</v>
      </c>
      <c s="6" r="B27" t="n">
        <v>2592731</v>
      </c>
    </row>
    <row spans="1:3" r="28">
      <c s="4" r="A28" t="s">
        <v>39</v>
      </c>
      <c s="6" r="B28" t="n">
        <v>2341900</v>
      </c>
      <c s="6" r="C28" t="n">
        <v>1972400</v>
      </c>
    </row>
    <row spans="1:3" r="29">
      <c s="4" r="A29" t="s">
        <v>57</v>
      </c>
      <c s="6" r="C29" t="n">
        <v>499734</v>
      </c>
    </row>
    <row spans="1:3" r="30">
      <c s="4" r="A30" t="s">
        <v>58</v>
      </c>
      <c s="6" r="B30" t="n">
        <v>4934631</v>
      </c>
      <c s="6" r="C30" t="n">
        <v>2472134</v>
      </c>
    </row>
    <row spans="1:3" r="31">
      <c s="4" r="A31" t="s">
        <v>59</v>
      </c>
      <c s="6" r="B31" t="n">
        <v>12243583</v>
      </c>
      <c s="6" r="C31" t="n">
        <v>8500507</v>
      </c>
    </row>
    <row spans="1:3" r="32">
      <c s="3" r="A32" t="s">
        <v>60</v>
      </c>
    </row>
    <row spans="1:3" r="33">
      <c s="4" r="A33" t="s">
        <v>61</v>
      </c>
      <c s="6" r="B33" t="n">
        <v>42383</v>
      </c>
      <c s="6" r="C33" t="n">
        <v>42013</v>
      </c>
    </row>
    <row spans="1:3" r="34">
      <c s="4" r="A34" t="s">
        <v>62</v>
      </c>
      <c s="6" r="B34" t="n">
        <v>18019658</v>
      </c>
      <c s="6" r="C34" t="n">
        <v>17589349</v>
      </c>
    </row>
    <row spans="1:3" r="35">
      <c s="4" r="A35" t="s">
        <v>63</v>
      </c>
      <c s="6" r="B35" t="n">
        <v>15035458</v>
      </c>
      <c s="6" r="C35" t="n">
        <v>13363810</v>
      </c>
    </row>
    <row spans="1:3" r="36">
      <c s="4" r="A36" t="s">
        <v>64</v>
      </c>
      <c s="6" r="B36" t="n">
        <v>33097499</v>
      </c>
      <c s="6" r="C36" t="n">
        <v>30995172</v>
      </c>
    </row>
    <row spans="1:3" r="37">
      <c s="4" r="A37" t="s">
        <v>65</v>
      </c>
      <c s="7" r="B37" t="n">
        <v>45341082</v>
      </c>
      <c s="7" r="C37" t="n">
        <v>394956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9</v>
      </c>
    </row>
    <row spans="1:2" r="4">
      <c s="4" r="A4" t="s">
        <v>211</v>
      </c>
      <c s="4" r="B4" t="s">
        <v>212</v>
      </c>
    </row>
    <row spans="1:2" r="5">
      <c s="4" r="A5" t="s">
        <v>213</v>
      </c>
      <c s="4" r="B5" t="s">
        <v>214</v>
      </c>
    </row>
    <row spans="1:2" r="6">
      <c s="4" r="A6" t="s">
        <v>215</v>
      </c>
      <c s="4" r="B6" t="s">
        <v>216</v>
      </c>
    </row>
    <row spans="1:2" r="7">
      <c s="4" r="A7" t="s">
        <v>217</v>
      </c>
      <c s="4" r="B7" t="s">
        <v>218</v>
      </c>
    </row>
    <row spans="1:2" r="8">
      <c s="4" r="A8" t="s">
        <v>219</v>
      </c>
      <c s="4" r="B8" t="s">
        <v>220</v>
      </c>
    </row>
    <row spans="1:2" r="9">
      <c s="4" r="A9" t="s">
        <v>221</v>
      </c>
      <c s="4" r="B9" t="s">
        <v>222</v>
      </c>
    </row>
    <row spans="1:2" r="10">
      <c s="4" r="A10" t="s">
        <v>223</v>
      </c>
      <c s="4" r="B10" t="s">
        <v>224</v>
      </c>
    </row>
    <row spans="1:2" r="11">
      <c s="4" r="A11" t="s">
        <v>36</v>
      </c>
      <c s="4" r="B11" t="s">
        <v>225</v>
      </c>
    </row>
    <row spans="1:2" r="12">
      <c s="4" r="A12" t="s">
        <v>226</v>
      </c>
      <c s="4" r="B12" t="s">
        <v>227</v>
      </c>
    </row>
    <row spans="1:2" r="13">
      <c s="4" r="A13" t="s">
        <v>228</v>
      </c>
      <c s="4" r="B13" t="s">
        <v>229</v>
      </c>
    </row>
    <row spans="1:2" r="14">
      <c s="4" r="A14" t="s">
        <v>230</v>
      </c>
      <c s="4" r="B14" t="s">
        <v>231</v>
      </c>
    </row>
    <row spans="1:2" r="15">
      <c s="4" r="A15" t="s">
        <v>232</v>
      </c>
      <c s="4" r="B15" t="s">
        <v>233</v>
      </c>
    </row>
    <row spans="1:2" r="16">
      <c s="4" r="A16" t="s">
        <v>234</v>
      </c>
      <c s="4" r="B16" t="s">
        <v>235</v>
      </c>
    </row>
    <row spans="1:2" r="17">
      <c s="4" r="A17" t="s">
        <v>236</v>
      </c>
      <c s="4" r="B17" t="s">
        <v>237</v>
      </c>
    </row>
    <row spans="1:2" r="18">
      <c s="4" r="A18" t="s">
        <v>238</v>
      </c>
      <c s="4" r="B18" t="s">
        <v>239</v>
      </c>
    </row>
    <row spans="1:2" r="19">
      <c s="4" r="A19" t="s">
        <v>174</v>
      </c>
      <c s="4" r="B19" t="s">
        <v>240</v>
      </c>
    </row>
    <row spans="1:2" r="20">
      <c s="4" r="A20" t="s">
        <v>241</v>
      </c>
      <c s="4" r="B20" t="s">
        <v>242</v>
      </c>
    </row>
    <row spans="1:2" r="21">
      <c s="4" r="A21" t="s">
        <v>243</v>
      </c>
      <c s="4" r="B21" t="s">
        <v>244</v>
      </c>
    </row>
    <row spans="1:2" r="22">
      <c s="4" r="A22" t="s">
        <v>245</v>
      </c>
      <c s="4" r="B22" t="s">
        <v>246</v>
      </c>
    </row>
    <row spans="1:2" r="23">
      <c s="4" r="A23" t="s">
        <v>247</v>
      </c>
      <c s="4" r="B23" t="s">
        <v>248</v>
      </c>
    </row>
    <row spans="1:2" r="24">
      <c s="4" r="A24" t="s">
        <v>249</v>
      </c>
      <c s="4" r="B2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1</v>
      </c>
      <c s="2" r="B1" t="s">
        <v>1</v>
      </c>
    </row>
    <row spans="1:2" r="2">
      <c s="2" r="B2" t="s">
        <v>2</v>
      </c>
    </row>
    <row spans="1:2" r="3">
      <c s="3" r="A3" t="s">
        <v>172</v>
      </c>
    </row>
    <row spans="1:2" r="4">
      <c s="4" r="A4" t="s">
        <v>252</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r="A1" t="s">
        <v>254</v>
      </c>
      <c s="2" r="B1" t="s">
        <v>1</v>
      </c>
    </row>
    <row spans="1:2" r="2">
      <c s="2" r="B2" t="s">
        <v>2</v>
      </c>
    </row>
    <row spans="1:2" r="3">
      <c s="3" r="A3" t="s">
        <v>175</v>
      </c>
    </row>
    <row spans="1:2" r="4">
      <c s="4" r="A4" t="s">
        <v>255</v>
      </c>
      <c s="4" r="B4" t="s">
        <v>256</v>
      </c>
    </row>
    <row spans="1:2" r="5">
      <c s="4" r="A5" t="s">
        <v>257</v>
      </c>
      <c s="4" r="B5" t="s">
        <v>258</v>
      </c>
    </row>
    <row spans="1:2" r="6">
      <c s="4" r="A6" t="s">
        <v>259</v>
      </c>
      <c s="4" r="B6"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261</v>
      </c>
      <c s="2" r="B1" t="s">
        <v>1</v>
      </c>
    </row>
    <row spans="1:2" r="2">
      <c s="2" r="B2" t="s">
        <v>2</v>
      </c>
    </row>
    <row spans="1:2" r="3">
      <c s="3" r="A3" t="s">
        <v>181</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2</v>
      </c>
      <c s="2" r="B1" t="s">
        <v>1</v>
      </c>
    </row>
    <row spans="1:2" r="2">
      <c s="2" r="B2" t="s">
        <v>2</v>
      </c>
    </row>
    <row spans="1:2" r="3">
      <c s="3" r="A3" t="s">
        <v>184</v>
      </c>
    </row>
    <row spans="1:2" r="4">
      <c s="4" r="A4" t="s">
        <v>273</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75</v>
      </c>
      <c s="2" r="B1" t="s">
        <v>1</v>
      </c>
    </row>
    <row spans="1:2" r="2">
      <c s="2" r="B2" t="s">
        <v>2</v>
      </c>
    </row>
    <row spans="1:2" r="3">
      <c s="3" r="A3" t="s">
        <v>190</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280</v>
      </c>
      <c s="2" r="B1" t="s">
        <v>1</v>
      </c>
    </row>
    <row spans="1:2" r="2">
      <c s="2" r="B2" t="s">
        <v>2</v>
      </c>
    </row>
    <row spans="1:2" r="3">
      <c s="3" r="A3" t="s">
        <v>196</v>
      </c>
    </row>
    <row spans="1:2" r="4">
      <c s="4" r="A4" t="s">
        <v>281</v>
      </c>
      <c s="4" r="B4" t="s">
        <v>282</v>
      </c>
    </row>
    <row spans="1:2" r="5">
      <c s="4" r="A5" t="s">
        <v>283</v>
      </c>
      <c s="4" r="B5" t="s">
        <v>284</v>
      </c>
    </row>
    <row spans="1:2" r="6">
      <c s="4" r="A6" t="s">
        <v>285</v>
      </c>
      <c s="4" r="B6" t="s">
        <v>286</v>
      </c>
    </row>
    <row spans="1:2" r="7">
      <c s="4" r="A7" t="s">
        <v>287</v>
      </c>
      <c s="4" r="B7"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89</v>
      </c>
      <c s="2" r="B1" t="s">
        <v>1</v>
      </c>
    </row>
    <row spans="1:2" r="2">
      <c s="2" r="B2" t="s">
        <v>2</v>
      </c>
    </row>
    <row spans="1:2" r="3">
      <c s="3" r="A3" t="s">
        <v>199</v>
      </c>
    </row>
    <row spans="1:2" r="4">
      <c s="4" r="A4" t="s">
        <v>290</v>
      </c>
      <c s="4" r="B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2</v>
      </c>
      <c s="2" r="B1" t="s">
        <v>1</v>
      </c>
    </row>
    <row spans="1:2" r="2">
      <c s="2" r="B2" t="s">
        <v>2</v>
      </c>
    </row>
    <row spans="1:2" r="3">
      <c s="3" r="A3" t="s">
        <v>202</v>
      </c>
    </row>
    <row spans="1:2" r="4">
      <c s="4" r="A4" t="s">
        <v>293</v>
      </c>
      <c s="4" r="B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6</v>
      </c>
      <c s="2" r="B1" t="s">
        <v>2</v>
      </c>
      <c s="2" r="C1" t="s">
        <v>30</v>
      </c>
    </row>
    <row spans="1:3" r="2">
      <c s="3" r="A2" t="s">
        <v>67</v>
      </c>
    </row>
    <row spans="1:3" r="3">
      <c s="4" r="A3" t="s">
        <v>68</v>
      </c>
      <c s="7" r="B3" t="n">
        <v>28000</v>
      </c>
      <c s="7" r="C3" t="n">
        <v>22294</v>
      </c>
    </row>
    <row spans="1:3" r="4">
      <c s="4" r="A4" t="s">
        <v>69</v>
      </c>
      <c s="8" r="B4" t="n">
        <v>0.01</v>
      </c>
      <c s="8" r="C4" t="n">
        <v>0.01</v>
      </c>
    </row>
    <row spans="1:3" r="5">
      <c s="4" r="A5" t="s">
        <v>70</v>
      </c>
      <c s="6" r="B5" t="n">
        <v>10000000</v>
      </c>
      <c s="6" r="C5" t="n">
        <v>10000000</v>
      </c>
    </row>
    <row spans="1:3" r="6">
      <c s="4" r="A6" t="s">
        <v>71</v>
      </c>
      <c s="6" r="B6" t="n">
        <v>4238430</v>
      </c>
      <c s="6" r="C6" t="n">
        <v>4201371</v>
      </c>
    </row>
    <row spans="1:3" r="7">
      <c s="4" r="A7" t="s">
        <v>72</v>
      </c>
      <c s="6" r="B7" t="n">
        <v>4238430</v>
      </c>
      <c s="6" r="C7" t="n">
        <v>4201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25"/>
    <col customWidth="1" max="3" min="3" width="21"/>
  </cols>
  <sheetData>
    <row spans="1:3" r="1">
      <c s="1" r="A1" t="s">
        <v>295</v>
      </c>
      <c s="2" r="B1" t="s">
        <v>1</v>
      </c>
    </row>
    <row spans="1:3" r="2">
      <c s="2" r="B2" t="s">
        <v>296</v>
      </c>
      <c s="2" r="C2" t="s">
        <v>297</v>
      </c>
    </row>
    <row spans="1:3" r="3">
      <c s="3" r="A3" t="s">
        <v>298</v>
      </c>
    </row>
    <row spans="1:3" r="4">
      <c s="4" r="A4" t="s">
        <v>299</v>
      </c>
      <c s="4" r="B4" t="s">
        <v>300</v>
      </c>
    </row>
    <row spans="1:3" r="5">
      <c s="4" r="A5" t="s">
        <v>301</v>
      </c>
      <c s="4" r="B5" t="s">
        <v>302</v>
      </c>
    </row>
    <row spans="1:3" r="6">
      <c s="4" r="A6" t="s">
        <v>303</v>
      </c>
      <c s="6" r="B6" t="n">
        <v>80</v>
      </c>
    </row>
    <row spans="1:3" r="7">
      <c s="4" r="A7" t="s">
        <v>304</v>
      </c>
      <c s="7" r="B7" t="n">
        <v>5429000</v>
      </c>
      <c s="7" r="C7" t="n">
        <v>5850000</v>
      </c>
    </row>
    <row spans="1:3" r="8">
      <c s="4" r="A8" t="s">
        <v>305</v>
      </c>
      <c s="6" r="B8" t="n">
        <v>120100</v>
      </c>
    </row>
    <row spans="1:3" r="9">
      <c s="4" r="A9" t="s">
        <v>306</v>
      </c>
      <c s="7" r="B9" t="n">
        <v>1000</v>
      </c>
    </row>
    <row spans="1:3" r="10">
      <c s="4" r="A10" t="s">
        <v>307</v>
      </c>
    </row>
    <row spans="1:3" r="11">
      <c s="3" r="A11" t="s">
        <v>298</v>
      </c>
    </row>
    <row spans="1:3" r="12">
      <c s="4" r="A12" t="s">
        <v>308</v>
      </c>
      <c s="4" r="B12" t="s">
        <v>309</v>
      </c>
    </row>
    <row spans="1:3" r="13">
      <c s="4" r="A13" t="s">
        <v>310</v>
      </c>
    </row>
    <row spans="1:3" r="14">
      <c s="3" r="A14" t="s">
        <v>298</v>
      </c>
    </row>
    <row spans="1:3" r="15">
      <c s="4" r="A15" t="s">
        <v>308</v>
      </c>
      <c s="4" r="B15" t="s">
        <v>311</v>
      </c>
    </row>
    <row spans="1:3" r="16">
      <c s="4" r="A16" t="s">
        <v>312</v>
      </c>
    </row>
    <row spans="1:3" r="17">
      <c s="3" r="A17" t="s">
        <v>298</v>
      </c>
    </row>
    <row spans="1:3" r="18">
      <c s="4" r="A18" t="s">
        <v>308</v>
      </c>
      <c s="4" r="B18" t="s">
        <v>313</v>
      </c>
    </row>
    <row spans="1:3" r="19">
      <c s="4" r="A19" t="s">
        <v>314</v>
      </c>
    </row>
    <row spans="1:3" r="20">
      <c s="3" r="A20" t="s">
        <v>298</v>
      </c>
    </row>
    <row spans="1:3" r="21">
      <c s="4" r="A21" t="s">
        <v>308</v>
      </c>
      <c s="4" r="B21" t="s">
        <v>3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30</v>
      </c>
    </row>
    <row spans="1:3" r="2">
      <c s="3" r="A2" t="s">
        <v>317</v>
      </c>
    </row>
    <row spans="1:3" r="3">
      <c s="4" r="A3" t="s">
        <v>318</v>
      </c>
      <c s="7" r="B3" t="n">
        <v>59655907</v>
      </c>
      <c s="7" r="C3" t="n">
        <v>52086617</v>
      </c>
    </row>
    <row spans="1:3" r="4">
      <c s="4" r="A4" t="s">
        <v>319</v>
      </c>
      <c s="6" r="B4" t="n">
        <v>-25538147</v>
      </c>
      <c s="6" r="C4" t="n">
        <v>-24010738</v>
      </c>
    </row>
    <row spans="1:3" r="5">
      <c s="4" r="A5" t="s">
        <v>320</v>
      </c>
      <c s="6" r="B5" t="n">
        <v>34117760</v>
      </c>
      <c s="6" r="C5" t="n">
        <v>28075879</v>
      </c>
    </row>
    <row spans="1:3" r="6">
      <c s="4" r="A6" t="s">
        <v>321</v>
      </c>
    </row>
    <row spans="1:3" r="7">
      <c s="3" r="A7" t="s">
        <v>317</v>
      </c>
    </row>
    <row spans="1:3" r="8">
      <c s="4" r="A8" t="s">
        <v>318</v>
      </c>
      <c s="6" r="B8" t="n">
        <v>10897378</v>
      </c>
      <c s="6" r="C8" t="n">
        <v>6673076</v>
      </c>
    </row>
    <row spans="1:3" r="9">
      <c s="4" r="A9" t="s">
        <v>322</v>
      </c>
    </row>
    <row spans="1:3" r="10">
      <c s="3" r="A10" t="s">
        <v>317</v>
      </c>
    </row>
    <row spans="1:3" r="11">
      <c s="4" r="A11" t="s">
        <v>318</v>
      </c>
      <c s="6" r="B11" t="n">
        <v>28521564</v>
      </c>
      <c s="6" r="C11" t="n">
        <v>26522813</v>
      </c>
    </row>
    <row spans="1:3" r="12">
      <c s="4" r="A12" t="s">
        <v>323</v>
      </c>
    </row>
    <row spans="1:3" r="13">
      <c s="3" r="A13" t="s">
        <v>317</v>
      </c>
    </row>
    <row spans="1:3" r="14">
      <c s="4" r="A14" t="s">
        <v>318</v>
      </c>
      <c s="7" r="B14" t="n">
        <v>20236965</v>
      </c>
      <c s="7" r="C14" t="n">
        <v>188907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324</v>
      </c>
      <c s="2" r="B1" t="s">
        <v>1</v>
      </c>
    </row>
    <row spans="1:3" r="2">
      <c s="2" r="B2" t="s">
        <v>2</v>
      </c>
      <c s="2" r="C2" t="s">
        <v>30</v>
      </c>
    </row>
    <row spans="1:3" r="3">
      <c s="3" r="A3" t="s">
        <v>175</v>
      </c>
    </row>
    <row spans="1:3" r="4">
      <c s="4" r="A4" t="s">
        <v>325</v>
      </c>
      <c s="7" r="B4" t="n">
        <v>1569667</v>
      </c>
      <c s="7" r="C4" t="n">
        <v>1394793</v>
      </c>
    </row>
    <row spans="1:3" r="5">
      <c s="4" r="A5" t="s">
        <v>326</v>
      </c>
      <c s="6" r="B5" t="n">
        <v>25536</v>
      </c>
      <c s="6" r="C5" t="n">
        <v>29518</v>
      </c>
    </row>
    <row spans="1:3" r="6">
      <c s="4" r="A6" t="s">
        <v>327</v>
      </c>
      <c s="6" r="B6" t="n">
        <v>312950</v>
      </c>
      <c s="6" r="C6" t="n">
        <v>280263</v>
      </c>
    </row>
    <row spans="1:3" r="7">
      <c s="4" r="A7" t="s">
        <v>328</v>
      </c>
      <c s="6" r="B7" t="n">
        <v>-910</v>
      </c>
      <c s="6" r="C7" t="n">
        <v>-364</v>
      </c>
    </row>
    <row spans="1:3" r="8">
      <c s="4" r="A8" t="s">
        <v>78</v>
      </c>
      <c s="6" r="B8" t="n">
        <v>-17594</v>
      </c>
      <c s="6" r="C8" t="n">
        <v>-13033</v>
      </c>
    </row>
    <row spans="1:3" r="9">
      <c s="4" r="A9" t="s">
        <v>329</v>
      </c>
      <c s="7" r="B9" t="n">
        <v>1889649</v>
      </c>
      <c s="7" r="C9" t="n">
        <v>16911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330</v>
      </c>
      <c s="2" r="B1" t="s">
        <v>1</v>
      </c>
    </row>
    <row spans="1:3" r="2">
      <c s="2" r="B2" t="s">
        <v>2</v>
      </c>
      <c s="2" r="C2" t="s">
        <v>30</v>
      </c>
    </row>
    <row spans="1:3" r="3">
      <c s="3" r="A3" t="s">
        <v>175</v>
      </c>
    </row>
    <row spans="1:3" r="4">
      <c s="4" r="A4" t="s">
        <v>331</v>
      </c>
      <c s="7" r="B4" t="n">
        <v>932257</v>
      </c>
      <c s="7" r="C4" t="n">
        <v>1070360</v>
      </c>
    </row>
    <row spans="1:3" r="5">
      <c s="4" r="A5" t="s">
        <v>332</v>
      </c>
      <c s="6" r="B5" t="n">
        <v>321992</v>
      </c>
      <c s="6" r="C5" t="n">
        <v>307117</v>
      </c>
    </row>
    <row spans="1:3" r="6">
      <c s="4" r="A6" t="s">
        <v>333</v>
      </c>
      <c s="6" r="B6" t="n">
        <v>1254249</v>
      </c>
      <c s="6" r="C6" t="n">
        <v>1377477</v>
      </c>
    </row>
    <row spans="1:3" r="7">
      <c s="4" r="A7" t="s">
        <v>334</v>
      </c>
      <c s="6" r="B7" t="n">
        <v>635400</v>
      </c>
      <c s="6" r="C7" t="n">
        <v>313700</v>
      </c>
    </row>
    <row spans="1:3" r="8">
      <c s="4" r="A8" t="s">
        <v>329</v>
      </c>
      <c s="7" r="B8" t="n">
        <v>1889649</v>
      </c>
      <c s="7" r="C8" t="n">
        <v>16911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35</v>
      </c>
      <c s="2" r="B1" t="s">
        <v>2</v>
      </c>
      <c s="2" r="C1" t="s">
        <v>30</v>
      </c>
    </row>
    <row spans="1:3" r="2">
      <c s="3" r="A2" t="s">
        <v>175</v>
      </c>
    </row>
    <row spans="1:3" r="3">
      <c s="4" r="A3" t="s">
        <v>336</v>
      </c>
      <c s="7" r="B3" t="n">
        <v>79600</v>
      </c>
      <c s="7" r="C3" t="n">
        <v>73300</v>
      </c>
    </row>
    <row spans="1:3" r="4">
      <c s="4" r="A4" t="s">
        <v>337</v>
      </c>
      <c s="6" r="B4" t="n">
        <v>191600</v>
      </c>
      <c s="6" r="C4" t="n">
        <v>202100</v>
      </c>
    </row>
    <row spans="1:3" r="5">
      <c s="4" r="A5" t="s">
        <v>338</v>
      </c>
      <c s="6" r="B5" t="n">
        <v>256300</v>
      </c>
      <c s="6" r="C5" t="n">
        <v>404300</v>
      </c>
    </row>
    <row spans="1:3" r="6">
      <c s="4" r="A6" t="s">
        <v>339</v>
      </c>
      <c s="6" r="B6" t="n">
        <v>-2408400</v>
      </c>
      <c s="6" r="C6" t="n">
        <v>-2254200</v>
      </c>
    </row>
    <row spans="1:3" r="7">
      <c s="4" r="A7" t="s">
        <v>340</v>
      </c>
      <c s="6" r="B7" t="n">
        <v>-453800</v>
      </c>
      <c s="6" r="C7" t="n">
        <v>-104000</v>
      </c>
    </row>
    <row spans="1:3" r="8">
      <c s="4" r="A8" t="s">
        <v>78</v>
      </c>
      <c s="6" r="B8" t="n">
        <v>-7200</v>
      </c>
      <c s="6" r="C8" t="n">
        <v>-28000</v>
      </c>
    </row>
    <row spans="1:3" r="9">
      <c s="4" r="A9" t="s">
        <v>341</v>
      </c>
      <c s="7" r="B9" t="n">
        <v>-2341900</v>
      </c>
      <c s="7" r="C9" t="n">
        <v>-1706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342</v>
      </c>
      <c s="2" r="B1" t="s">
        <v>1</v>
      </c>
    </row>
    <row spans="1:4" r="2">
      <c s="2" r="B2" t="s">
        <v>2</v>
      </c>
      <c s="2" r="C2" t="s">
        <v>30</v>
      </c>
      <c s="2" r="D2" t="s">
        <v>343</v>
      </c>
    </row>
    <row spans="1:4" r="3">
      <c s="4" r="A3" t="s">
        <v>344</v>
      </c>
    </row>
    <row spans="1:4" r="4">
      <c s="3" r="A4" t="s">
        <v>345</v>
      </c>
    </row>
    <row spans="1:4" r="5">
      <c s="4" r="A5" t="s">
        <v>346</v>
      </c>
      <c s="4" r="B5" t="s">
        <v>347</v>
      </c>
    </row>
    <row spans="1:4" r="6">
      <c s="4" r="A6" t="s">
        <v>348</v>
      </c>
      <c s="4" r="B6" t="s">
        <v>349</v>
      </c>
    </row>
    <row spans="1:4" r="7">
      <c s="4" r="A7" t="s">
        <v>350</v>
      </c>
      <c s="4" r="B7" t="s">
        <v>351</v>
      </c>
    </row>
    <row spans="1:4" r="8">
      <c s="4" r="A8" t="s">
        <v>352</v>
      </c>
      <c s="6" r="B8" t="n">
        <v>10869</v>
      </c>
      <c s="6" r="C8" t="n">
        <v>8380</v>
      </c>
    </row>
    <row spans="1:4" r="9">
      <c s="4" r="A9" t="s">
        <v>353</v>
      </c>
      <c s="6" r="B9" t="n">
        <v>279200</v>
      </c>
    </row>
    <row spans="1:4" r="10">
      <c s="4" r="A10" t="s">
        <v>354</v>
      </c>
      <c s="6" r="B10" t="n">
        <v>350000</v>
      </c>
    </row>
    <row spans="1:4" r="11">
      <c s="4" r="A11" t="s">
        <v>355</v>
      </c>
    </row>
    <row spans="1:4" r="12">
      <c s="3" r="A12" t="s">
        <v>345</v>
      </c>
    </row>
    <row spans="1:4" r="13">
      <c s="4" r="A13" t="s">
        <v>356</v>
      </c>
      <c s="4" r="B13" t="s">
        <v>357</v>
      </c>
    </row>
    <row spans="1:4" r="14">
      <c s="4" r="A14" t="s">
        <v>358</v>
      </c>
      <c s="7" r="B14" t="n">
        <v>195000</v>
      </c>
      <c s="7" r="C14" t="n">
        <v>154000</v>
      </c>
    </row>
    <row spans="1:4" r="15">
      <c s="4" r="A15" t="s">
        <v>359</v>
      </c>
    </row>
    <row spans="1:4" r="16">
      <c s="3" r="A16" t="s">
        <v>345</v>
      </c>
    </row>
    <row spans="1:4" r="17">
      <c s="4" r="A17" t="s">
        <v>360</v>
      </c>
      <c s="6" r="D17" t="n">
        <v>100000</v>
      </c>
    </row>
    <row spans="1:4" r="18">
      <c s="4" r="A18" t="s">
        <v>361</v>
      </c>
      <c s="6" r="B18" t="n">
        <v>0</v>
      </c>
      <c s="6" r="C18"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3"/>
    <col customWidth="1" max="6" min="6" width="14"/>
    <col customWidth="1" max="7" min="7" width="14"/>
  </cols>
  <sheetData>
    <row spans="1:7" r="1">
      <c s="1" r="A1" t="s">
        <v>362</v>
      </c>
      <c s="2" r="B1" t="s">
        <v>363</v>
      </c>
      <c s="2" r="C1" t="s">
        <v>364</v>
      </c>
      <c s="2" r="D1" t="s">
        <v>365</v>
      </c>
      <c s="2" r="E1" t="s">
        <v>2</v>
      </c>
      <c s="2" r="F1" t="s">
        <v>30</v>
      </c>
      <c s="2" r="G1" t="s">
        <v>366</v>
      </c>
    </row>
    <row spans="1:7" r="2">
      <c s="3" r="A2" t="s">
        <v>345</v>
      </c>
    </row>
    <row spans="1:7" r="3">
      <c s="4" r="A3" t="s">
        <v>367</v>
      </c>
      <c s="7" r="E3" t="n">
        <v>284628</v>
      </c>
      <c s="7" r="F3" t="n">
        <v>217094</v>
      </c>
    </row>
    <row spans="1:7" r="4">
      <c s="4" r="A4" t="s">
        <v>368</v>
      </c>
      <c s="4" r="E4" t="s">
        <v>369</v>
      </c>
    </row>
    <row spans="1:7" r="5">
      <c s="4" r="A5" t="s">
        <v>370</v>
      </c>
      <c s="4" r="E5" t="s">
        <v>371</v>
      </c>
      <c s="4" r="F5" t="s">
        <v>371</v>
      </c>
    </row>
    <row spans="1:7" r="6">
      <c s="4" r="A6" t="s">
        <v>372</v>
      </c>
      <c s="7" r="E6" t="n">
        <v>99441</v>
      </c>
      <c s="7" r="F6" t="n">
        <v>500</v>
      </c>
    </row>
    <row spans="1:7" r="7">
      <c s="4" r="A7" t="s">
        <v>91</v>
      </c>
      <c s="7" r="B7" t="n">
        <v>660000</v>
      </c>
      <c s="7" r="E7" t="n">
        <v>347348</v>
      </c>
      <c s="6" r="F7" t="n">
        <v>500</v>
      </c>
    </row>
    <row spans="1:7" r="8">
      <c s="4" r="A8" t="s">
        <v>373</v>
      </c>
    </row>
    <row spans="1:7" r="9">
      <c s="3" r="A9" t="s">
        <v>345</v>
      </c>
    </row>
    <row spans="1:7" r="10">
      <c s="4" r="A10" t="s">
        <v>354</v>
      </c>
      <c s="6" r="E10" t="n">
        <v>1450000</v>
      </c>
    </row>
    <row spans="1:7" r="11">
      <c s="4" r="A11" t="s">
        <v>374</v>
      </c>
      <c s="6" r="E11" t="n">
        <v>159100</v>
      </c>
    </row>
    <row spans="1:7" r="12">
      <c s="4" r="A12" t="s">
        <v>375</v>
      </c>
      <c s="4" r="E12" t="s">
        <v>376</v>
      </c>
    </row>
    <row spans="1:7" r="13">
      <c s="4" r="A13" t="s">
        <v>377</v>
      </c>
      <c s="4" r="E13" t="s">
        <v>378</v>
      </c>
    </row>
    <row spans="1:7" r="14">
      <c s="4" r="A14" t="s">
        <v>379</v>
      </c>
      <c s="7" r="E14" t="n">
        <v>687000</v>
      </c>
      <c s="7" r="F14" t="n">
        <v>908000</v>
      </c>
    </row>
    <row spans="1:7" r="15">
      <c s="4" r="A15" t="s">
        <v>370</v>
      </c>
      <c s="6" r="E15" t="n">
        <v>0</v>
      </c>
      <c s="6" r="F15" t="n">
        <v>0</v>
      </c>
    </row>
    <row spans="1:7" r="16">
      <c s="4" r="A16" t="s">
        <v>380</v>
      </c>
      <c s="7" r="E16" t="n">
        <v>24000</v>
      </c>
      <c s="7" r="F16" t="n">
        <v>3500</v>
      </c>
    </row>
    <row spans="1:7" r="17">
      <c s="4" r="A17" t="s">
        <v>381</v>
      </c>
      <c s="7" r="E17" t="n">
        <v>4000</v>
      </c>
      <c s="7" r="F17" t="n">
        <v>8000</v>
      </c>
    </row>
    <row spans="1:7" r="18">
      <c s="4" r="A18" t="s">
        <v>382</v>
      </c>
    </row>
    <row spans="1:7" r="19">
      <c s="3" r="A19" t="s">
        <v>345</v>
      </c>
    </row>
    <row spans="1:7" r="20">
      <c s="4" r="A20" t="s">
        <v>383</v>
      </c>
      <c s="6" r="E20" t="n">
        <v>1000</v>
      </c>
      <c s="6" r="F20" t="n">
        <v>23000</v>
      </c>
    </row>
    <row spans="1:7" r="21">
      <c s="4" r="A21" t="s">
        <v>384</v>
      </c>
      <c s="4" r="E21" t="s">
        <v>378</v>
      </c>
    </row>
    <row spans="1:7" r="22">
      <c s="4" r="A22" t="s">
        <v>385</v>
      </c>
      <c s="7" r="E22" t="n">
        <v>230000</v>
      </c>
    </row>
    <row spans="1:7" r="23">
      <c s="4" r="A23" t="s">
        <v>386</v>
      </c>
      <c s="4" r="E23" t="s">
        <v>387</v>
      </c>
    </row>
    <row spans="1:7" r="24">
      <c s="4" r="A24" t="s">
        <v>388</v>
      </c>
      <c s="6" r="E24" t="n">
        <v>23875</v>
      </c>
      <c s="6" r="F24" t="n">
        <v>34750</v>
      </c>
      <c s="6" r="G24" t="n">
        <v>16125</v>
      </c>
    </row>
    <row spans="1:7" r="25">
      <c s="4" r="A25" t="s">
        <v>389</v>
      </c>
      <c s="8" r="E25" t="n">
        <v>10.31</v>
      </c>
      <c s="8" r="F25" t="n">
        <v>10.27</v>
      </c>
      <c s="8" r="G25" t="n">
        <v>9.869999999999999</v>
      </c>
    </row>
    <row spans="1:7" r="26">
      <c s="4" r="A26" t="s">
        <v>390</v>
      </c>
    </row>
    <row spans="1:7" r="27">
      <c s="3" r="A27" t="s">
        <v>345</v>
      </c>
    </row>
    <row spans="1:7" r="28">
      <c s="4" r="A28" t="s">
        <v>391</v>
      </c>
      <c s="4" r="E28" t="s">
        <v>392</v>
      </c>
    </row>
    <row spans="1:7" r="29">
      <c s="4" r="A29" t="s">
        <v>384</v>
      </c>
      <c s="4" r="E29" t="s">
        <v>393</v>
      </c>
    </row>
    <row spans="1:7" r="30">
      <c s="4" r="A30" t="s">
        <v>394</v>
      </c>
    </row>
    <row spans="1:7" r="31">
      <c s="3" r="A31" t="s">
        <v>345</v>
      </c>
    </row>
    <row spans="1:7" r="32">
      <c s="4" r="A32" t="s">
        <v>367</v>
      </c>
      <c s="7" r="E32" t="n">
        <v>142000</v>
      </c>
      <c s="7" r="F32" t="n">
        <v>32000</v>
      </c>
    </row>
    <row spans="1:7" r="33">
      <c s="4" r="A33" t="s">
        <v>383</v>
      </c>
      <c s="6" r="D33" t="n">
        <v>165000</v>
      </c>
      <c s="4" r="E33" t="s">
        <v>371</v>
      </c>
      <c s="4" r="F33" t="s">
        <v>371</v>
      </c>
    </row>
    <row spans="1:7" r="34">
      <c s="4" r="A34" t="s">
        <v>388</v>
      </c>
      <c s="4" r="E34" t="s">
        <v>371</v>
      </c>
      <c s="6" r="F34" t="n">
        <v>115500</v>
      </c>
      <c s="6" r="G34" t="n">
        <v>132000</v>
      </c>
    </row>
    <row spans="1:7" r="35">
      <c s="4" r="A35" t="s">
        <v>389</v>
      </c>
      <c s="4" r="E35" t="s">
        <v>371</v>
      </c>
      <c s="8" r="F35" t="n">
        <v>4.5</v>
      </c>
      <c s="8" r="G35" t="n">
        <v>5.41</v>
      </c>
    </row>
    <row spans="1:7" r="36">
      <c s="4" r="A36" t="s">
        <v>395</v>
      </c>
      <c s="8" r="D36" t="n">
        <v>14.3</v>
      </c>
    </row>
    <row spans="1:7" r="37">
      <c s="4" r="A37" t="s">
        <v>396</v>
      </c>
      <c s="4" r="D37" t="s">
        <v>397</v>
      </c>
    </row>
    <row spans="1:7" r="38">
      <c s="4" r="A38" t="s">
        <v>398</v>
      </c>
      <c s="6" r="D38" t="n">
        <v>16500</v>
      </c>
      <c s="6" r="E38" t="n">
        <v>0</v>
      </c>
    </row>
    <row spans="1:7" r="39">
      <c s="4" r="A39" t="s">
        <v>399</v>
      </c>
      <c s="6" r="E39" t="n">
        <v>16500</v>
      </c>
    </row>
    <row spans="1:7" r="40">
      <c s="4" r="A40" t="s">
        <v>400</v>
      </c>
    </row>
    <row spans="1:7" r="41">
      <c s="3" r="A41" t="s">
        <v>345</v>
      </c>
    </row>
    <row spans="1:7" r="42">
      <c s="4" r="A42" t="s">
        <v>372</v>
      </c>
      <c s="7" r="C42" t="n">
        <v>100000</v>
      </c>
    </row>
    <row spans="1:7" r="43">
      <c s="4" r="A43" t="s">
        <v>91</v>
      </c>
      <c s="7" r="C43" t="n">
        <v>34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401</v>
      </c>
      <c s="2" r="B1" t="s">
        <v>1</v>
      </c>
    </row>
    <row spans="1:3" r="2">
      <c s="2" r="B2" t="s">
        <v>2</v>
      </c>
      <c s="2" r="C2" t="s">
        <v>30</v>
      </c>
    </row>
    <row spans="1:3" r="3">
      <c s="3" r="A3" t="s">
        <v>181</v>
      </c>
    </row>
    <row spans="1:3" r="4">
      <c s="4" r="A4" t="s">
        <v>402</v>
      </c>
      <c s="6" r="B4" t="n">
        <v>255252</v>
      </c>
      <c s="6" r="C4" t="n">
        <v>271752</v>
      </c>
    </row>
    <row spans="1:3" r="5">
      <c s="4" r="A5" t="s">
        <v>403</v>
      </c>
      <c s="4" r="B5" t="s">
        <v>371</v>
      </c>
      <c s="4" r="C5" t="s">
        <v>371</v>
      </c>
    </row>
    <row spans="1:3" r="6">
      <c s="4" r="A6" t="s">
        <v>404</v>
      </c>
      <c s="6" r="B6" t="n">
        <v>-12250</v>
      </c>
      <c s="6" r="C6" t="n">
        <v>-2000</v>
      </c>
    </row>
    <row spans="1:3" r="7">
      <c s="4" r="A7" t="s">
        <v>405</v>
      </c>
      <c s="6" r="B7" t="n">
        <v>-20000</v>
      </c>
      <c s="6" r="C7" t="n">
        <v>-14500</v>
      </c>
    </row>
    <row spans="1:3" r="8">
      <c s="4" r="A8" t="s">
        <v>406</v>
      </c>
      <c s="6" r="B8" t="n">
        <v>223002</v>
      </c>
      <c s="6" r="C8" t="n">
        <v>255252</v>
      </c>
    </row>
    <row spans="1:3" r="9">
      <c s="4" r="A9" t="s">
        <v>407</v>
      </c>
      <c s="6" r="B9" t="n">
        <v>223002</v>
      </c>
      <c s="6" r="C9" t="n">
        <v>255252</v>
      </c>
    </row>
    <row spans="1:3" r="10">
      <c s="4" r="A10" t="s">
        <v>408</v>
      </c>
      <c s="8" r="B10" t="n">
        <v>9.630000000000001</v>
      </c>
      <c s="8" r="C10" t="n">
        <v>9.99</v>
      </c>
    </row>
    <row spans="1:3" r="11">
      <c s="4" r="A11" t="s">
        <v>409</v>
      </c>
      <c s="4" r="B11" t="s">
        <v>371</v>
      </c>
      <c s="4" r="C11" t="s">
        <v>371</v>
      </c>
    </row>
    <row spans="1:3" r="12">
      <c s="4" r="A12" t="s">
        <v>410</v>
      </c>
      <c s="8" r="B12" t="n">
        <v>6.7</v>
      </c>
      <c s="8" r="C12" t="n">
        <v>6.57</v>
      </c>
    </row>
    <row spans="1:3" r="13">
      <c s="4" r="A13" t="s">
        <v>411</v>
      </c>
      <c s="9" r="B13" t="n">
        <v>15.11</v>
      </c>
      <c s="9" r="C13" t="n">
        <v>16.78</v>
      </c>
    </row>
    <row spans="1:3" r="14">
      <c s="4" r="A14" t="s">
        <v>412</v>
      </c>
      <c s="9" r="B14" t="n">
        <v>9.300000000000001</v>
      </c>
      <c s="9" r="C14" t="n">
        <v>9.630000000000001</v>
      </c>
    </row>
    <row spans="1:3" r="15">
      <c s="4" r="A15" t="s">
        <v>413</v>
      </c>
      <c s="8" r="B15" t="n">
        <v>9.300000000000001</v>
      </c>
      <c s="8" r="C15" t="n">
        <v>9.63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414</v>
      </c>
      <c s="2" r="B1" t="s">
        <v>1</v>
      </c>
    </row>
    <row spans="1:4" r="2">
      <c s="2" r="B2" t="s">
        <v>2</v>
      </c>
      <c s="2" r="C2" t="s">
        <v>30</v>
      </c>
      <c s="2" r="D2" t="s">
        <v>366</v>
      </c>
    </row>
    <row spans="1:4" r="3">
      <c s="3" r="A3" t="s">
        <v>415</v>
      </c>
    </row>
    <row spans="1:4" r="4">
      <c s="4" r="A4" t="s">
        <v>416</v>
      </c>
      <c s="6" r="B4" t="n">
        <v>223002</v>
      </c>
      <c s="6" r="C4" t="n">
        <v>255252</v>
      </c>
      <c s="6" r="D4" t="n">
        <v>271752</v>
      </c>
    </row>
    <row spans="1:4" r="5">
      <c s="4" r="A5" t="s">
        <v>368</v>
      </c>
      <c s="4" r="B5" t="s">
        <v>369</v>
      </c>
    </row>
    <row spans="1:4" r="6">
      <c s="4" r="A6" t="s">
        <v>417</v>
      </c>
      <c s="8" r="B6" t="n">
        <v>9.300000000000001</v>
      </c>
      <c s="8" r="C6" t="n">
        <v>9.630000000000001</v>
      </c>
      <c s="8" r="D6" t="n">
        <v>9.99</v>
      </c>
    </row>
    <row spans="1:4" r="7">
      <c s="4" r="A7" t="s">
        <v>418</v>
      </c>
      <c s="7" r="B7" t="n">
        <v>370153</v>
      </c>
    </row>
    <row spans="1:4" r="8">
      <c s="4" r="A8" t="s">
        <v>419</v>
      </c>
      <c s="6" r="B8" t="n">
        <v>223002</v>
      </c>
    </row>
    <row spans="1:4" r="9">
      <c s="4" r="A9" t="s">
        <v>417</v>
      </c>
      <c s="8" r="B9" t="n">
        <v>9.300000000000001</v>
      </c>
      <c s="8" r="C9" t="n">
        <v>9.630000000000001</v>
      </c>
    </row>
    <row spans="1:4" r="10">
      <c s="4" r="A10" t="s">
        <v>420</v>
      </c>
      <c s="7" r="B10" t="n">
        <v>370153</v>
      </c>
    </row>
    <row spans="1:4" r="11">
      <c s="4" r="A11" t="s">
        <v>421</v>
      </c>
    </row>
    <row spans="1:4" r="12">
      <c s="3" r="A12" t="s">
        <v>415</v>
      </c>
    </row>
    <row spans="1:4" r="13">
      <c s="4" r="A13" t="s">
        <v>422</v>
      </c>
      <c s="7" r="B13" t="n">
        <v>6</v>
      </c>
    </row>
    <row spans="1:4" r="14">
      <c s="4" r="A14" t="s">
        <v>423</v>
      </c>
      <c s="8" r="B14" t="n">
        <v>7.05</v>
      </c>
    </row>
    <row spans="1:4" r="15">
      <c s="4" r="A15" t="s">
        <v>416</v>
      </c>
      <c s="6" r="B15" t="n">
        <v>77252</v>
      </c>
    </row>
    <row spans="1:4" r="16">
      <c s="4" r="A16" t="s">
        <v>368</v>
      </c>
      <c s="4" r="B16" t="s">
        <v>424</v>
      </c>
    </row>
    <row spans="1:4" r="17">
      <c s="4" r="A17" t="s">
        <v>417</v>
      </c>
      <c s="8" r="B17" t="n">
        <v>6.2</v>
      </c>
    </row>
    <row spans="1:4" r="18">
      <c s="4" r="A18" t="s">
        <v>418</v>
      </c>
      <c s="7" r="B18" t="n">
        <v>102010</v>
      </c>
    </row>
    <row spans="1:4" r="19">
      <c s="4" r="A19" t="s">
        <v>419</v>
      </c>
      <c s="6" r="B19" t="n">
        <v>77252</v>
      </c>
    </row>
    <row spans="1:4" r="20">
      <c s="4" r="A20" t="s">
        <v>417</v>
      </c>
      <c s="8" r="B20" t="n">
        <v>6.2</v>
      </c>
    </row>
    <row spans="1:4" r="21">
      <c s="4" r="A21" t="s">
        <v>420</v>
      </c>
      <c s="7" r="B21" t="n">
        <v>102010</v>
      </c>
    </row>
    <row spans="1:4" r="22">
      <c s="4" r="A22" t="s">
        <v>425</v>
      </c>
    </row>
    <row spans="1:4" r="23">
      <c s="3" r="A23" t="s">
        <v>415</v>
      </c>
    </row>
    <row spans="1:4" r="24">
      <c s="4" r="A24" t="s">
        <v>422</v>
      </c>
      <c s="8" r="B24" t="n">
        <v>8.279999999999999</v>
      </c>
    </row>
    <row spans="1:4" r="25">
      <c s="4" r="A25" t="s">
        <v>423</v>
      </c>
      <c s="8" r="B25" t="n">
        <v>9.15</v>
      </c>
    </row>
    <row spans="1:4" r="26">
      <c s="4" r="A26" t="s">
        <v>416</v>
      </c>
      <c s="6" r="B26" t="n">
        <v>70750</v>
      </c>
    </row>
    <row spans="1:4" r="27">
      <c s="4" r="A27" t="s">
        <v>368</v>
      </c>
      <c s="4" r="B27" t="s">
        <v>426</v>
      </c>
    </row>
    <row spans="1:4" r="28">
      <c s="4" r="A28" t="s">
        <v>417</v>
      </c>
      <c s="8" r="B28" t="n">
        <v>8.279999999999999</v>
      </c>
    </row>
    <row spans="1:4" r="29">
      <c s="4" r="A29" t="s">
        <v>418</v>
      </c>
      <c s="7" r="B29" t="n">
        <v>268143</v>
      </c>
    </row>
    <row spans="1:4" r="30">
      <c s="4" r="A30" t="s">
        <v>419</v>
      </c>
      <c s="6" r="B30" t="n">
        <v>70750</v>
      </c>
    </row>
    <row spans="1:4" r="31">
      <c s="4" r="A31" t="s">
        <v>417</v>
      </c>
      <c s="8" r="B31" t="n">
        <v>8.279999999999999</v>
      </c>
    </row>
    <row spans="1:4" r="32">
      <c s="4" r="A32" t="s">
        <v>420</v>
      </c>
      <c s="7" r="B32" t="n">
        <v>268143</v>
      </c>
    </row>
    <row spans="1:4" r="33">
      <c s="4" r="A33" t="s">
        <v>427</v>
      </c>
    </row>
    <row spans="1:4" r="34">
      <c s="3" r="A34" t="s">
        <v>415</v>
      </c>
    </row>
    <row spans="1:4" r="35">
      <c s="4" r="A35" t="s">
        <v>422</v>
      </c>
      <c s="8" r="B35" t="n">
        <v>11.35</v>
      </c>
    </row>
    <row spans="1:4" r="36">
      <c s="4" r="A36" t="s">
        <v>423</v>
      </c>
      <c s="8" r="B36" t="n">
        <v>14.55</v>
      </c>
    </row>
    <row spans="1:4" r="37">
      <c s="4" r="A37" t="s">
        <v>416</v>
      </c>
      <c s="6" r="B37" t="n">
        <v>75000</v>
      </c>
    </row>
    <row spans="1:4" r="38">
      <c s="4" r="A38" t="s">
        <v>368</v>
      </c>
      <c s="4" r="B38" t="s">
        <v>428</v>
      </c>
    </row>
    <row spans="1:4" r="39">
      <c s="4" r="A39" t="s">
        <v>417</v>
      </c>
      <c s="8" r="B39" t="n">
        <v>13.45</v>
      </c>
    </row>
    <row spans="1:4" r="40">
      <c s="4" r="A40" t="s">
        <v>419</v>
      </c>
      <c s="6" r="B40" t="n">
        <v>75000</v>
      </c>
    </row>
    <row spans="1:4" r="41">
      <c s="4" r="A41" t="s">
        <v>417</v>
      </c>
      <c s="8" r="B41" t="n">
        <v>1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9</v>
      </c>
      <c s="2" r="B1" t="s">
        <v>1</v>
      </c>
    </row>
    <row spans="1:3" r="2">
      <c s="2" r="B2" t="s">
        <v>2</v>
      </c>
      <c s="2" r="C2" t="s">
        <v>30</v>
      </c>
    </row>
    <row spans="1:3" r="3">
      <c s="3" r="A3" t="s">
        <v>345</v>
      </c>
    </row>
    <row spans="1:3" r="4">
      <c s="4" r="A4" t="s">
        <v>430</v>
      </c>
      <c s="6" r="B4" t="n">
        <v>13040</v>
      </c>
      <c s="6" r="C4" t="n">
        <v>18290</v>
      </c>
    </row>
    <row spans="1:3" r="5">
      <c s="4" r="A5" t="s">
        <v>431</v>
      </c>
      <c s="6" r="B5" t="n">
        <v>13940</v>
      </c>
      <c s="6" r="C5" t="n">
        <v>13040</v>
      </c>
    </row>
    <row spans="1:3" r="6">
      <c s="4" r="A6" t="s">
        <v>432</v>
      </c>
      <c s="6" r="B6" t="n">
        <v>-13040</v>
      </c>
      <c s="6" r="C6" t="n">
        <v>-18290</v>
      </c>
    </row>
    <row spans="1:3" r="7">
      <c s="4" r="A7" t="s">
        <v>433</v>
      </c>
      <c s="4" r="B7" t="s">
        <v>371</v>
      </c>
      <c s="4" r="C7" t="s">
        <v>371</v>
      </c>
    </row>
    <row spans="1:3" r="8">
      <c s="4" r="A8" t="s">
        <v>434</v>
      </c>
      <c s="6" r="B8" t="n">
        <v>13940</v>
      </c>
      <c s="6" r="C8" t="n">
        <v>13040</v>
      </c>
    </row>
    <row spans="1:3" r="9">
      <c s="4" r="A9" t="s">
        <v>435</v>
      </c>
      <c s="8" r="B9" t="n">
        <v>10.61</v>
      </c>
      <c s="8" r="C9" t="n">
        <v>10.52</v>
      </c>
    </row>
    <row spans="1:3" r="10">
      <c s="4" r="A10" t="s">
        <v>436</v>
      </c>
      <c s="9" r="B10" t="n">
        <v>10.76</v>
      </c>
      <c s="9" r="C10" t="n">
        <v>10.61</v>
      </c>
    </row>
    <row spans="1:3" r="11">
      <c s="4" r="A11" t="s">
        <v>437</v>
      </c>
      <c s="8" r="B11" t="n">
        <v>10.61</v>
      </c>
      <c s="8" r="C11" t="n">
        <v>10.52</v>
      </c>
    </row>
    <row spans="1:3" r="12">
      <c s="4" r="A12" t="s">
        <v>438</v>
      </c>
      <c s="4" r="B12" t="s">
        <v>371</v>
      </c>
      <c s="4" r="C12" t="s">
        <v>371</v>
      </c>
    </row>
    <row spans="1:3" r="13">
      <c s="4" r="A13" t="s">
        <v>439</v>
      </c>
      <c s="8" r="B13" t="n">
        <v>10.76</v>
      </c>
      <c s="8" r="C13" t="n">
        <v>10.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73</v>
      </c>
      <c s="2" r="B1" t="s">
        <v>1</v>
      </c>
    </row>
    <row spans="1:3" r="2">
      <c s="2" r="B2" t="s">
        <v>2</v>
      </c>
      <c s="2" r="C2" t="s">
        <v>30</v>
      </c>
    </row>
    <row spans="1:3" r="3">
      <c s="3" r="A3" t="s">
        <v>74</v>
      </c>
    </row>
    <row spans="1:3" r="4">
      <c s="4" r="A4" t="s">
        <v>75</v>
      </c>
      <c s="7" r="B4" t="n">
        <v>10022276</v>
      </c>
      <c s="7" r="C4" t="n">
        <v>10193239</v>
      </c>
    </row>
    <row spans="1:3" r="5">
      <c s="4" r="A5" t="s">
        <v>76</v>
      </c>
      <c s="6" r="B5" t="n">
        <v>29016365</v>
      </c>
      <c s="6" r="C5" t="n">
        <v>27029750</v>
      </c>
    </row>
    <row spans="1:3" r="6">
      <c s="4" r="A6" t="s">
        <v>77</v>
      </c>
      <c s="6" r="B6" t="n">
        <v>7949857</v>
      </c>
      <c s="6" r="C6" t="n">
        <v>6971222</v>
      </c>
    </row>
    <row spans="1:3" r="7">
      <c s="4" r="A7" t="s">
        <v>78</v>
      </c>
      <c s="6" r="B7" t="n">
        <v>5425754</v>
      </c>
      <c s="6" r="C7" t="n">
        <v>4445210</v>
      </c>
    </row>
    <row spans="1:3" r="8">
      <c s="4" r="A8" t="s">
        <v>79</v>
      </c>
      <c s="6" r="B8" t="n">
        <v>52414252</v>
      </c>
      <c s="6" r="C8" t="n">
        <v>48639421</v>
      </c>
    </row>
    <row spans="1:3" r="9">
      <c s="4" r="A9" t="s">
        <v>80</v>
      </c>
      <c s="6" r="B9" t="n">
        <v>-151199</v>
      </c>
      <c s="6" r="C9" t="n">
        <v>-169584</v>
      </c>
    </row>
    <row spans="1:3" r="10">
      <c s="4" r="A10" t="s">
        <v>81</v>
      </c>
      <c s="6" r="B10" t="n">
        <v>52263053</v>
      </c>
      <c s="6" r="C10" t="n">
        <v>48469837</v>
      </c>
    </row>
    <row spans="1:3" r="11">
      <c s="3" r="A11" t="s">
        <v>82</v>
      </c>
    </row>
    <row spans="1:3" r="12">
      <c s="4" r="A12" t="s">
        <v>83</v>
      </c>
      <c s="6" r="B12" t="n">
        <v>6494743</v>
      </c>
      <c s="6" r="C12" t="n">
        <v>6283788</v>
      </c>
    </row>
    <row spans="1:3" r="13">
      <c s="4" r="A13" t="s">
        <v>84</v>
      </c>
      <c s="6" r="B13" t="n">
        <v>833646</v>
      </c>
      <c s="6" r="C13" t="n">
        <v>831063</v>
      </c>
    </row>
    <row spans="1:3" r="14">
      <c s="4" r="A14" t="s">
        <v>85</v>
      </c>
      <c s="6" r="B14" t="n">
        <v>1451730</v>
      </c>
      <c s="6" r="C14" t="n">
        <v>1575154</v>
      </c>
    </row>
    <row spans="1:3" r="15">
      <c s="4" r="A15" t="s">
        <v>86</v>
      </c>
      <c s="6" r="B15" t="n">
        <v>21397718</v>
      </c>
      <c s="6" r="C15" t="n">
        <v>19648677</v>
      </c>
    </row>
    <row spans="1:3" r="16">
      <c s="4" r="A16" t="s">
        <v>87</v>
      </c>
      <c s="6" r="B16" t="n">
        <v>3784772</v>
      </c>
      <c s="6" r="C16" t="n">
        <v>3497938</v>
      </c>
    </row>
    <row spans="1:3" r="17">
      <c s="4" r="A17" t="s">
        <v>88</v>
      </c>
      <c s="6" r="B17" t="n">
        <v>2297613</v>
      </c>
      <c s="6" r="C17" t="n">
        <v>2137778</v>
      </c>
    </row>
    <row spans="1:3" r="18">
      <c s="4" r="A18" t="s">
        <v>89</v>
      </c>
      <c s="6" r="B18" t="n">
        <v>1305903</v>
      </c>
      <c s="6" r="C18" t="n">
        <v>1333141</v>
      </c>
    </row>
    <row spans="1:3" r="19">
      <c s="4" r="A19" t="s">
        <v>90</v>
      </c>
      <c s="6" r="B19" t="n">
        <v>1978290</v>
      </c>
      <c s="6" r="C19" t="n">
        <v>1901646</v>
      </c>
    </row>
    <row spans="1:3" r="20">
      <c s="4" r="A20" t="s">
        <v>91</v>
      </c>
      <c s="6" r="B20" t="n">
        <v>-347348</v>
      </c>
      <c s="6" r="C20" t="n">
        <v>-500</v>
      </c>
    </row>
    <row spans="1:3" r="21">
      <c s="4" r="A21" t="s">
        <v>92</v>
      </c>
      <c s="6" r="B21" t="n">
        <v>-659562</v>
      </c>
    </row>
    <row spans="1:3" r="22">
      <c s="4" r="A22" t="s">
        <v>93</v>
      </c>
      <c s="6" r="B22" t="n">
        <v>495465</v>
      </c>
      <c s="6" r="C22" t="n">
        <v>957597</v>
      </c>
    </row>
    <row spans="1:3" r="23">
      <c s="4" r="A23" t="s">
        <v>94</v>
      </c>
      <c s="6" r="B23" t="n">
        <v>9607146</v>
      </c>
      <c s="6" r="C23" t="n">
        <v>8118824</v>
      </c>
    </row>
    <row spans="1:3" r="24">
      <c s="4" r="A24" t="s">
        <v>95</v>
      </c>
      <c s="6" r="B24" t="n">
        <v>47649186</v>
      </c>
      <c s="6" r="C24" t="n">
        <v>44369912</v>
      </c>
    </row>
    <row spans="1:3" r="25">
      <c s="4" r="A25" t="s">
        <v>96</v>
      </c>
      <c s="6" r="B25" t="n">
        <v>4613867</v>
      </c>
      <c s="6" r="C25" t="n">
        <v>4099925</v>
      </c>
    </row>
    <row spans="1:3" r="26">
      <c s="3" r="A26" t="s">
        <v>97</v>
      </c>
    </row>
    <row spans="1:3" r="27">
      <c s="4" r="A27" t="s">
        <v>98</v>
      </c>
      <c s="6" r="B27" t="n">
        <v>-201</v>
      </c>
    </row>
    <row spans="1:3" r="28">
      <c s="4" r="A28" t="s">
        <v>99</v>
      </c>
      <c s="6" r="B28" t="n">
        <v>3005</v>
      </c>
      <c s="6" r="C28" t="n">
        <v>2407</v>
      </c>
    </row>
    <row spans="1:3" r="29">
      <c s="4" r="A29" t="s">
        <v>100</v>
      </c>
      <c s="6" r="B29" t="n">
        <v>2804</v>
      </c>
      <c s="6" r="C29" t="n">
        <v>2407</v>
      </c>
    </row>
    <row spans="1:3" r="30">
      <c s="4" r="A30" t="s">
        <v>101</v>
      </c>
      <c s="6" r="B30" t="n">
        <v>4616671</v>
      </c>
      <c s="6" r="C30" t="n">
        <v>4102332</v>
      </c>
    </row>
    <row spans="1:3" r="31">
      <c s="4" r="A31" t="s">
        <v>102</v>
      </c>
      <c s="6" r="B31" t="n">
        <v>-1889649</v>
      </c>
      <c s="6" r="C31" t="n">
        <v>-1691177</v>
      </c>
    </row>
    <row spans="1:3" r="32">
      <c s="4" r="A32" t="s">
        <v>103</v>
      </c>
      <c s="7" r="B32" t="n">
        <v>2727022</v>
      </c>
      <c s="7" r="C32" t="n">
        <v>2411155</v>
      </c>
    </row>
    <row spans="1:3" r="33">
      <c s="4" r="A33" t="s">
        <v>104</v>
      </c>
      <c s="8" r="B33" t="n">
        <v>0.65</v>
      </c>
      <c s="8" r="C33" t="n">
        <v>0.58</v>
      </c>
    </row>
    <row spans="1:3" r="34">
      <c s="4" r="A34" t="s">
        <v>105</v>
      </c>
      <c s="8" r="B34" t="n">
        <v>0.64</v>
      </c>
      <c s="8" r="C34"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0</v>
      </c>
      <c s="2" r="B1" t="s">
        <v>1</v>
      </c>
    </row>
    <row spans="1:3" r="2">
      <c s="2" r="B2" t="s">
        <v>2</v>
      </c>
      <c s="2" r="C2" t="s">
        <v>30</v>
      </c>
    </row>
    <row spans="1:3" r="3">
      <c s="3" r="A3" t="s">
        <v>345</v>
      </c>
    </row>
    <row spans="1:3" r="4">
      <c s="4" r="A4" t="s">
        <v>441</v>
      </c>
      <c s="6" r="B4" t="n">
        <v>34750</v>
      </c>
      <c s="6" r="C4" t="n">
        <v>16125</v>
      </c>
    </row>
    <row spans="1:3" r="5">
      <c s="4" r="A5" t="s">
        <v>442</v>
      </c>
      <c s="6" r="B5" t="n">
        <v>1000</v>
      </c>
      <c s="6" r="C5" t="n">
        <v>23000</v>
      </c>
    </row>
    <row spans="1:3" r="6">
      <c s="4" r="A6" t="s">
        <v>443</v>
      </c>
      <c s="6" r="B6" t="n">
        <v>-11125</v>
      </c>
      <c s="6" r="C6" t="n">
        <v>-4375</v>
      </c>
    </row>
    <row spans="1:3" r="7">
      <c s="4" r="A7" t="s">
        <v>444</v>
      </c>
      <c s="6" r="B7" t="n">
        <v>-750</v>
      </c>
      <c s="4" r="C7" t="s">
        <v>371</v>
      </c>
    </row>
    <row spans="1:3" r="8">
      <c s="4" r="A8" t="s">
        <v>445</v>
      </c>
      <c s="6" r="B8" t="n">
        <v>23875</v>
      </c>
      <c s="6" r="C8" t="n">
        <v>34750</v>
      </c>
    </row>
    <row spans="1:3" r="9">
      <c s="4" r="A9" t="s">
        <v>446</v>
      </c>
      <c s="8" r="B9" t="n">
        <v>10.27</v>
      </c>
      <c s="8" r="C9" t="n">
        <v>9.869999999999999</v>
      </c>
    </row>
    <row spans="1:3" r="10">
      <c s="4" r="A10" t="s">
        <v>447</v>
      </c>
      <c s="9" r="B10" t="n">
        <v>10.01</v>
      </c>
      <c s="9" r="C10" t="n">
        <v>10.46</v>
      </c>
    </row>
    <row spans="1:3" r="11">
      <c s="4" r="A11" t="s">
        <v>448</v>
      </c>
      <c s="8" r="B11" t="n">
        <v>10.17</v>
      </c>
      <c s="8" r="C11" t="n">
        <v>9.84</v>
      </c>
    </row>
    <row spans="1:3" r="12">
      <c s="4" r="A12" t="s">
        <v>449</v>
      </c>
      <c s="4" r="B12" t="s">
        <v>371</v>
      </c>
      <c s="4" r="C12" t="s">
        <v>371</v>
      </c>
    </row>
    <row spans="1:3" r="13">
      <c s="4" r="A13" t="s">
        <v>450</v>
      </c>
      <c s="8" r="B13" t="n">
        <v>10.31</v>
      </c>
      <c s="8" r="C13" t="n">
        <v>10.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1</v>
      </c>
      <c s="2" r="B1" t="s">
        <v>365</v>
      </c>
      <c s="2" r="C1" t="s">
        <v>2</v>
      </c>
      <c s="2" r="D1" t="s">
        <v>30</v>
      </c>
    </row>
    <row spans="1:4" r="2">
      <c s="3" r="A2" t="s">
        <v>345</v>
      </c>
    </row>
    <row spans="1:4" r="3">
      <c s="4" r="A3" t="s">
        <v>441</v>
      </c>
      <c s="6" r="C3" t="n">
        <v>115500</v>
      </c>
      <c s="6" r="D3" t="n">
        <v>132000</v>
      </c>
    </row>
    <row spans="1:4" r="4">
      <c s="4" r="A4" t="s">
        <v>442</v>
      </c>
      <c s="6" r="B4" t="n">
        <v>165000</v>
      </c>
      <c s="4" r="C4" t="s">
        <v>371</v>
      </c>
      <c s="4" r="D4" t="s">
        <v>371</v>
      </c>
    </row>
    <row spans="1:4" r="5">
      <c s="4" r="A5" t="s">
        <v>443</v>
      </c>
      <c s="6" r="C5" t="n">
        <v>-16500</v>
      </c>
      <c s="6" r="D5" t="n">
        <v>-16500</v>
      </c>
    </row>
    <row spans="1:4" r="6">
      <c s="4" r="A6" t="s">
        <v>452</v>
      </c>
      <c s="6" r="C6" t="n">
        <v>-99000</v>
      </c>
      <c s="4" r="D6" t="s">
        <v>371</v>
      </c>
    </row>
    <row spans="1:4" r="7">
      <c s="4" r="A7" t="s">
        <v>445</v>
      </c>
      <c s="4" r="C7" t="s">
        <v>371</v>
      </c>
      <c s="6" r="D7" t="n">
        <v>115500</v>
      </c>
    </row>
    <row spans="1:4" r="8">
      <c s="4" r="A8" t="s">
        <v>446</v>
      </c>
      <c s="8" r="C8" t="n">
        <v>4.5</v>
      </c>
      <c s="8" r="D8" t="n">
        <v>5.41</v>
      </c>
    </row>
    <row spans="1:4" r="9">
      <c s="4" r="A9" t="s">
        <v>447</v>
      </c>
      <c s="4" r="C9" t="s">
        <v>371</v>
      </c>
      <c s="4" r="D9" t="s">
        <v>371</v>
      </c>
    </row>
    <row spans="1:4" r="10">
      <c s="4" r="A10" t="s">
        <v>448</v>
      </c>
      <c s="8" r="C10" t="n">
        <v>5.04</v>
      </c>
      <c s="8" r="D10" t="n">
        <v>4.5</v>
      </c>
    </row>
    <row spans="1:4" r="11">
      <c s="4" r="A11" t="s">
        <v>453</v>
      </c>
      <c s="8" r="C11" t="n">
        <v>5.39</v>
      </c>
      <c s="4" r="D11" t="s">
        <v>371</v>
      </c>
    </row>
    <row spans="1:4" r="12">
      <c s="4" r="A12" t="s">
        <v>450</v>
      </c>
      <c s="4" r="C12" t="s">
        <v>371</v>
      </c>
      <c s="8" r="D12" t="n">
        <v>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54</v>
      </c>
      <c s="2" r="B1" t="s">
        <v>2</v>
      </c>
      <c s="2" r="C1" t="s">
        <v>30</v>
      </c>
    </row>
    <row spans="1:3" r="2">
      <c s="3" r="A2" t="s">
        <v>184</v>
      </c>
    </row>
    <row spans="1:3" r="3">
      <c s="4" r="A3" t="s">
        <v>455</v>
      </c>
      <c s="6" r="B3" t="n">
        <v>75000</v>
      </c>
      <c s="6" r="C3" t="n">
        <v>90000</v>
      </c>
    </row>
    <row spans="1:3" r="4">
      <c s="4" r="A4" t="s">
        <v>456</v>
      </c>
      <c s="8" r="B4" t="n">
        <v>13.45</v>
      </c>
      <c s="8" r="C4" t="n">
        <v>14.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457</v>
      </c>
      <c s="2" r="B1" t="s">
        <v>458</v>
      </c>
      <c s="2" r="J1" t="s">
        <v>1</v>
      </c>
    </row>
    <row spans="1:11" r="2">
      <c s="2" r="B2" t="s">
        <v>2</v>
      </c>
      <c s="2" r="C2" t="s">
        <v>459</v>
      </c>
      <c s="2" r="D2" t="s">
        <v>4</v>
      </c>
      <c s="2" r="E2" t="s">
        <v>460</v>
      </c>
      <c s="2" r="F2" t="s">
        <v>30</v>
      </c>
      <c s="2" r="G2" t="s">
        <v>461</v>
      </c>
      <c s="2" r="H2" t="s">
        <v>462</v>
      </c>
      <c s="2" r="I2" t="s">
        <v>463</v>
      </c>
      <c s="2" r="J2" t="s">
        <v>2</v>
      </c>
      <c s="2" r="K2" t="s">
        <v>30</v>
      </c>
    </row>
    <row spans="1:11" r="3">
      <c s="3" r="A3" t="s">
        <v>184</v>
      </c>
    </row>
    <row spans="1:11" r="4">
      <c s="4" r="A4" t="s">
        <v>464</v>
      </c>
      <c s="7" r="B4" t="n">
        <v>953633</v>
      </c>
      <c s="7" r="C4" t="n">
        <v>813059</v>
      </c>
      <c s="7" r="D4" t="n">
        <v>571650</v>
      </c>
      <c s="7" r="E4" t="n">
        <v>388680</v>
      </c>
      <c s="7" r="F4" t="n">
        <v>938908</v>
      </c>
      <c s="7" r="G4" t="n">
        <v>623306</v>
      </c>
      <c s="7" r="H4" t="n">
        <v>442934</v>
      </c>
      <c s="7" r="I4" t="n">
        <v>406007</v>
      </c>
      <c s="7" r="J4" t="n">
        <v>2727022</v>
      </c>
      <c s="7" r="K4" t="n">
        <v>2411155</v>
      </c>
    </row>
    <row spans="1:11" r="5">
      <c s="3" r="A5" t="s">
        <v>465</v>
      </c>
    </row>
    <row spans="1:11" r="6">
      <c s="4" r="A6" t="s">
        <v>466</v>
      </c>
      <c s="6" r="J6" t="n">
        <v>4227862</v>
      </c>
      <c s="6" r="K6" t="n">
        <v>4180547</v>
      </c>
    </row>
    <row spans="1:11" r="7">
      <c s="4" r="A7" t="s">
        <v>467</v>
      </c>
      <c s="6" r="J7" t="n">
        <v>12718</v>
      </c>
      <c s="6" r="K7" t="n">
        <v>14406</v>
      </c>
    </row>
    <row spans="1:11" r="8">
      <c s="4" r="A8" t="s">
        <v>468</v>
      </c>
      <c s="6" r="J8" t="n">
        <v>4240580</v>
      </c>
      <c s="6" r="K8" t="n">
        <v>4194953</v>
      </c>
    </row>
    <row spans="1:11" r="9">
      <c s="3" r="A9" t="s">
        <v>469</v>
      </c>
    </row>
    <row spans="1:11" r="10">
      <c s="4" r="A10" t="s">
        <v>466</v>
      </c>
      <c s="8" r="B10" t="n">
        <v>0.22</v>
      </c>
      <c s="8" r="C10" t="n">
        <v>0.19</v>
      </c>
      <c s="8" r="D10" t="n">
        <v>0.14</v>
      </c>
      <c s="8" r="E10" t="n">
        <v>0.09</v>
      </c>
      <c s="8" r="F10" t="n">
        <v>0.22</v>
      </c>
      <c s="8" r="G10" t="n">
        <v>0.15</v>
      </c>
      <c s="8" r="H10" t="n">
        <v>0.11</v>
      </c>
      <c s="8" r="I10" t="n">
        <v>0.1</v>
      </c>
      <c s="8" r="J10" t="n">
        <v>0.65</v>
      </c>
      <c s="8" r="K10" t="n">
        <v>0.58</v>
      </c>
    </row>
    <row spans="1:11" r="11">
      <c s="4" r="A11" t="s">
        <v>468</v>
      </c>
      <c s="8" r="B11" t="n">
        <v>0.22</v>
      </c>
      <c s="8" r="C11" t="n">
        <v>0.19</v>
      </c>
      <c s="8" r="D11" t="n">
        <v>0.14</v>
      </c>
      <c s="8" r="E11" t="n">
        <v>0.09</v>
      </c>
      <c s="8" r="F11" t="n">
        <v>0.22</v>
      </c>
      <c s="8" r="G11" t="n">
        <v>0.15</v>
      </c>
      <c s="8" r="H11" t="n">
        <v>0.11</v>
      </c>
      <c s="8" r="I11" t="n">
        <v>0.1</v>
      </c>
      <c s="8" r="J11" t="n">
        <v>0.64</v>
      </c>
      <c s="8" r="K11" t="n">
        <v>0.57</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70</v>
      </c>
      <c s="2" r="B1" t="s">
        <v>2</v>
      </c>
      <c s="2" r="C1" t="s">
        <v>30</v>
      </c>
    </row>
    <row spans="1:3" r="2">
      <c s="3" r="A2" t="s">
        <v>187</v>
      </c>
    </row>
    <row spans="1:3" r="3">
      <c s="4" r="A3" t="s">
        <v>471</v>
      </c>
      <c s="7" r="B3" t="n">
        <v>3000000</v>
      </c>
    </row>
    <row spans="1:3" r="4">
      <c s="4" r="A4" t="s">
        <v>472</v>
      </c>
      <c s="7" r="B4" t="n">
        <v>0</v>
      </c>
      <c s="7" r="C4"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22"/>
    <col customWidth="1" max="3" min="3" width="14"/>
    <col customWidth="1" max="4" min="4" width="21"/>
    <col customWidth="1" max="5" min="5" width="21"/>
  </cols>
  <sheetData>
    <row spans="1:5" r="1">
      <c s="1" r="A1" t="s">
        <v>473</v>
      </c>
      <c s="2" r="B1" t="s">
        <v>474</v>
      </c>
      <c s="2" r="C1" t="s">
        <v>463</v>
      </c>
      <c s="2" r="D1" t="s">
        <v>475</v>
      </c>
      <c s="2" r="E1" t="s">
        <v>297</v>
      </c>
    </row>
    <row spans="1:5" r="2">
      <c s="3" r="A2" t="s">
        <v>476</v>
      </c>
    </row>
    <row spans="1:5" r="3">
      <c s="4" r="A3" t="s">
        <v>477</v>
      </c>
      <c s="4" r="D3" t="s">
        <v>309</v>
      </c>
    </row>
    <row spans="1:5" r="4">
      <c s="4" r="A4" t="s">
        <v>478</v>
      </c>
      <c s="6" r="B4" t="n">
        <v>32</v>
      </c>
    </row>
    <row spans="1:5" r="5">
      <c s="4" r="A5" t="s">
        <v>479</v>
      </c>
      <c s="7" r="B5" t="n">
        <v>4881000</v>
      </c>
    </row>
    <row spans="1:5" r="6">
      <c s="4" r="A6" t="s">
        <v>480</v>
      </c>
      <c s="7" r="D6" t="n">
        <v>585563</v>
      </c>
    </row>
    <row spans="1:5" r="7">
      <c s="4" r="A7" t="s">
        <v>481</v>
      </c>
      <c s="6" r="B7" t="n">
        <v>1459000</v>
      </c>
      <c s="6" r="D7" t="n">
        <v>1700000</v>
      </c>
    </row>
    <row spans="1:5" r="8">
      <c s="4" r="A8" t="s">
        <v>482</v>
      </c>
      <c s="7" r="D8" t="n">
        <v>58533</v>
      </c>
    </row>
    <row spans="1:5" r="9">
      <c s="4" r="A9" t="s">
        <v>483</v>
      </c>
      <c s="4" r="D9" t="s">
        <v>484</v>
      </c>
    </row>
    <row spans="1:5" r="10">
      <c s="4" r="A10" t="s">
        <v>485</v>
      </c>
      <c s="4" r="C10" t="s">
        <v>313</v>
      </c>
    </row>
    <row spans="1:5" r="11">
      <c s="4" r="A11" t="s">
        <v>486</v>
      </c>
      <c s="7" r="D11" t="n">
        <v>224000</v>
      </c>
      <c s="7" r="E11" t="n">
        <v>226000</v>
      </c>
    </row>
    <row spans="1:5" r="12">
      <c s="4" r="A12" t="s">
        <v>487</v>
      </c>
      <c s="7" r="D12" t="n">
        <v>145000</v>
      </c>
      <c s="7" r="E12" t="n">
        <v>140000</v>
      </c>
    </row>
    <row spans="1:5" r="13">
      <c s="4" r="A13" t="s">
        <v>488</v>
      </c>
    </row>
    <row spans="1:5" r="14">
      <c s="3" r="A14" t="s">
        <v>476</v>
      </c>
    </row>
    <row spans="1:5" r="15">
      <c s="4" r="A15" t="s">
        <v>481</v>
      </c>
      <c s="7" r="B15" t="n">
        <v>144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1"/>
  </cols>
  <sheetData>
    <row spans="1:2" r="1">
      <c s="1" r="A1" t="s">
        <v>489</v>
      </c>
      <c s="2" r="B1" t="s">
        <v>475</v>
      </c>
    </row>
    <row spans="1:2" r="2">
      <c s="3" r="A2" t="s">
        <v>190</v>
      </c>
    </row>
    <row spans="1:2" r="3">
      <c s="6" r="A3" t="n">
        <v>2016</v>
      </c>
      <c s="7" r="B3" t="n">
        <v>702397</v>
      </c>
    </row>
    <row spans="1:2" r="4">
      <c s="6" r="A4" t="n">
        <v>2017</v>
      </c>
      <c s="6" r="B4" t="n">
        <v>702397</v>
      </c>
    </row>
    <row spans="1:2" r="5">
      <c s="6" r="A5" t="n">
        <v>2018</v>
      </c>
      <c s="6" r="B5" t="n">
        <v>702397</v>
      </c>
    </row>
    <row spans="1:2" r="6">
      <c s="6" r="A6" t="n">
        <v>2019</v>
      </c>
      <c s="6" r="B6" t="n">
        <v>702397</v>
      </c>
    </row>
    <row spans="1:2" r="7">
      <c s="6" r="A7" t="n">
        <v>2020</v>
      </c>
      <c s="6" r="B7" t="n">
        <v>702768</v>
      </c>
    </row>
    <row spans="1:2" r="8">
      <c s="4" r="A8" t="s">
        <v>490</v>
      </c>
      <c s="6" r="B8" t="n">
        <v>3512358</v>
      </c>
    </row>
    <row spans="1:2" r="9">
      <c s="4" r="A9" t="s">
        <v>491</v>
      </c>
      <c s="6" r="B9" t="n">
        <v>-334064</v>
      </c>
    </row>
    <row spans="1:2" r="10">
      <c s="4" r="A10" t="s">
        <v>492</v>
      </c>
      <c s="6" r="B10" t="n">
        <v>3178294</v>
      </c>
    </row>
    <row spans="1:2" r="11">
      <c s="4" r="A11" t="s">
        <v>493</v>
      </c>
      <c s="6" r="B11" t="n">
        <v>-585563</v>
      </c>
    </row>
    <row spans="1:2" r="12">
      <c s="4" r="A12" t="s">
        <v>494</v>
      </c>
      <c s="7" r="B12" t="n">
        <v>25927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495</v>
      </c>
      <c s="2" r="B1" t="s">
        <v>475</v>
      </c>
    </row>
    <row spans="1:2" r="2">
      <c s="3" r="A2" t="s">
        <v>190</v>
      </c>
    </row>
    <row spans="1:2" r="3">
      <c s="4" r="A3" t="s">
        <v>496</v>
      </c>
      <c s="7" r="B3" t="n">
        <v>58900</v>
      </c>
    </row>
    <row spans="1:2" r="4">
      <c s="4" r="A4" t="s">
        <v>497</v>
      </c>
      <c s="6" r="B4" t="n">
        <v>29200</v>
      </c>
    </row>
    <row spans="1:2" r="5">
      <c s="4" r="A5" t="s">
        <v>498</v>
      </c>
      <c s="6" r="B5" t="n">
        <v>27300</v>
      </c>
    </row>
    <row spans="1:2" r="6">
      <c s="4" r="A6" t="s">
        <v>499</v>
      </c>
      <c s="7" r="B6" t="n">
        <v>2400</v>
      </c>
    </row>
    <row spans="1:2" r="7">
      <c s="4" r="A7" t="s">
        <v>500</v>
      </c>
      <c s="4" r="B7" t="s">
        <v>371</v>
      </c>
    </row>
    <row spans="1:2" r="8">
      <c s="4" r="A8" t="s">
        <v>501</v>
      </c>
      <c s="4" r="B8" t="s">
        <v>371</v>
      </c>
    </row>
    <row spans="1:2" r="9">
      <c s="4" r="A9" t="s">
        <v>502</v>
      </c>
      <c s="4" r="B9" t="s">
        <v>371</v>
      </c>
    </row>
    <row spans="1:2" r="10">
      <c s="4" r="A10" t="s">
        <v>503</v>
      </c>
      <c s="7" r="B10" t="n">
        <v>1152000</v>
      </c>
    </row>
    <row spans="1:2" r="11">
      <c s="4" r="A11" t="s">
        <v>504</v>
      </c>
      <c s="6" r="B11" t="n">
        <v>226000</v>
      </c>
    </row>
    <row spans="1:2" r="12">
      <c s="4" r="A12" t="s">
        <v>505</v>
      </c>
      <c s="6" r="B12" t="n">
        <v>228000</v>
      </c>
    </row>
    <row spans="1:2" r="13">
      <c s="4" r="A13" t="s">
        <v>506</v>
      </c>
      <c s="6" r="B13" t="n">
        <v>230000</v>
      </c>
    </row>
    <row spans="1:2" r="14">
      <c s="4" r="A14" t="s">
        <v>507</v>
      </c>
      <c s="6" r="B14" t="n">
        <v>233000</v>
      </c>
    </row>
    <row spans="1:2" r="15">
      <c s="4" r="A15" t="s">
        <v>508</v>
      </c>
      <c s="7" r="B15" t="n">
        <v>23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2"/>
  </cols>
  <sheetData>
    <row spans="1:2" r="1">
      <c s="1" r="A1" t="s">
        <v>509</v>
      </c>
      <c s="2" r="B1" t="s">
        <v>1</v>
      </c>
    </row>
    <row spans="1:2" r="2">
      <c s="2" r="B2" t="s">
        <v>510</v>
      </c>
    </row>
    <row spans="1:2" r="3">
      <c s="3" r="A3" t="s">
        <v>193</v>
      </c>
    </row>
    <row spans="1:2" r="4">
      <c s="4" r="A4" t="s">
        <v>511</v>
      </c>
      <c s="6" r="B4" t="n">
        <v>325</v>
      </c>
    </row>
    <row spans="1:2" r="5">
      <c s="4" r="A5" t="s">
        <v>512</v>
      </c>
      <c s="6" r="B5" t="n">
        <v>198888</v>
      </c>
    </row>
    <row spans="1:2" r="6">
      <c s="4" r="A6" t="s">
        <v>513</v>
      </c>
      <c s="7" r="B6" t="n">
        <v>4847000</v>
      </c>
    </row>
    <row spans="1:2" r="7">
      <c s="4" r="A7" t="s">
        <v>514</v>
      </c>
      <c s="7" r="B7" t="n">
        <v>700000</v>
      </c>
    </row>
    <row spans="1:2" r="8">
      <c s="4" r="A8" t="s">
        <v>515</v>
      </c>
      <c s="4" r="B8" t="s">
        <v>516</v>
      </c>
    </row>
    <row spans="1:2" r="9">
      <c s="4" r="A9" t="s">
        <v>517</v>
      </c>
      <c s="6" r="B9" t="n">
        <v>2</v>
      </c>
    </row>
    <row spans="1:2" r="10">
      <c s="4" r="A10" t="s">
        <v>518</v>
      </c>
      <c s="4" r="B10" t="s">
        <v>309</v>
      </c>
    </row>
    <row spans="1:2" r="11">
      <c s="4" r="A11" t="s">
        <v>519</v>
      </c>
      <c s="6" r="B11" t="n">
        <v>5</v>
      </c>
    </row>
    <row spans="1:2" r="12">
      <c s="4" r="A12" t="s">
        <v>520</v>
      </c>
      <c s="4" r="B12" t="s">
        <v>521</v>
      </c>
    </row>
    <row spans="1:2" r="13">
      <c s="4" r="A13" t="s">
        <v>522</v>
      </c>
      <c s="4" r="B13" t="s">
        <v>521</v>
      </c>
    </row>
    <row spans="1:2" r="14">
      <c s="4" r="A14" t="s">
        <v>523</v>
      </c>
      <c s="4" r="B14" t="s">
        <v>378</v>
      </c>
    </row>
    <row spans="1:2" r="15">
      <c s="4" r="A15" t="s">
        <v>524</v>
      </c>
      <c s="7" r="B15" t="n">
        <v>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s="1" r="A1" t="s">
        <v>525</v>
      </c>
      <c s="2" r="B1" t="s">
        <v>1</v>
      </c>
    </row>
    <row spans="1:2" r="2">
      <c s="2" r="B2" t="s">
        <v>526</v>
      </c>
    </row>
    <row spans="1:2" r="3">
      <c s="3" r="A3" t="s">
        <v>196</v>
      </c>
    </row>
    <row spans="1:2" r="4">
      <c s="4" r="A4" t="s">
        <v>527</v>
      </c>
      <c s="6" r="B4" t="n">
        <v>3</v>
      </c>
    </row>
    <row spans="1:2" r="5">
      <c s="4" r="A5" t="s">
        <v>528</v>
      </c>
      <c s="4" r="B5"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13"/>
  </cols>
  <sheetData>
    <row spans="1:5" r="1">
      <c s="1" r="A1" t="s">
        <v>106</v>
      </c>
      <c s="2" r="B1" t="s">
        <v>107</v>
      </c>
      <c s="2" r="C1" t="s">
        <v>108</v>
      </c>
      <c s="2" r="D1" t="s">
        <v>109</v>
      </c>
      <c s="2" r="E1" t="s">
        <v>110</v>
      </c>
    </row>
    <row spans="1:5" r="2">
      <c s="4" r="A2" t="s">
        <v>111</v>
      </c>
      <c s="7" r="B2" t="n">
        <v>41779</v>
      </c>
      <c s="7" r="C2" t="n">
        <v>17270615</v>
      </c>
      <c s="7" r="D2" t="n">
        <v>10952655</v>
      </c>
      <c s="7" r="E2" t="n">
        <v>28265049</v>
      </c>
    </row>
    <row spans="1:5" r="3">
      <c s="4" r="A3" t="s">
        <v>112</v>
      </c>
      <c s="6" r="B3" t="n">
        <v>4177951</v>
      </c>
    </row>
    <row spans="1:5" r="4">
      <c s="4" r="A4" t="s">
        <v>113</v>
      </c>
      <c s="7" r="B4" t="n">
        <v>20</v>
      </c>
      <c s="6" r="C4" t="n">
        <v>13120</v>
      </c>
      <c s="6" r="E4" t="n">
        <v>13140</v>
      </c>
    </row>
    <row spans="1:5" r="5">
      <c s="4" r="A5" t="s">
        <v>114</v>
      </c>
      <c s="6" r="B5" t="n">
        <v>2000</v>
      </c>
    </row>
    <row spans="1:5" r="6">
      <c s="4" r="A6" t="s">
        <v>115</v>
      </c>
      <c s="6" r="C6" t="n">
        <v>217094</v>
      </c>
      <c s="6" r="E6" t="n">
        <v>217094</v>
      </c>
    </row>
    <row spans="1:5" r="7">
      <c s="4" r="A7" t="s">
        <v>116</v>
      </c>
      <c s="6" r="C7" t="n">
        <v>7895</v>
      </c>
      <c s="6" r="E7" t="n">
        <v>7895</v>
      </c>
    </row>
    <row spans="1:5" r="8">
      <c s="4" r="A8" t="s">
        <v>117</v>
      </c>
      <c s="7" r="B8" t="n">
        <v>130</v>
      </c>
      <c s="6" r="C8" t="n">
        <v>-130</v>
      </c>
    </row>
    <row spans="1:5" r="9">
      <c s="4" r="A9" t="s">
        <v>118</v>
      </c>
      <c s="6" r="B9" t="n">
        <v>13040</v>
      </c>
    </row>
    <row spans="1:5" r="10">
      <c s="4" r="A10" t="s">
        <v>119</v>
      </c>
      <c s="7" r="B10" t="n">
        <v>84</v>
      </c>
      <c s="6" r="C10" t="n">
        <v>80755</v>
      </c>
      <c s="6" r="E10" t="n">
        <v>80839</v>
      </c>
    </row>
    <row spans="1:5" r="11">
      <c s="4" r="A11" t="s">
        <v>120</v>
      </c>
      <c s="6" r="B11" t="n">
        <v>8380</v>
      </c>
    </row>
    <row spans="1:5" r="12">
      <c s="4" r="A12" t="s">
        <v>121</v>
      </c>
      <c s="6" r="D12" t="n">
        <v>2411155</v>
      </c>
      <c s="6" r="E12" t="n">
        <v>2411155</v>
      </c>
    </row>
    <row spans="1:5" r="13">
      <c s="4" r="A13" t="s">
        <v>122</v>
      </c>
      <c s="7" r="B13" t="n">
        <v>42013</v>
      </c>
      <c s="6" r="C13" t="n">
        <v>17589349</v>
      </c>
      <c s="6" r="D13" t="n">
        <v>13363810</v>
      </c>
      <c s="6" r="E13" t="n">
        <v>30995172</v>
      </c>
    </row>
    <row spans="1:5" r="14">
      <c s="4" r="A14" t="s">
        <v>123</v>
      </c>
      <c s="6" r="B14" t="n">
        <v>4201371</v>
      </c>
    </row>
    <row spans="1:5" r="15">
      <c s="4" r="A15" t="s">
        <v>113</v>
      </c>
      <c s="7" r="B15" t="n">
        <v>123</v>
      </c>
      <c s="6" r="C15" t="n">
        <v>42530</v>
      </c>
      <c s="6" r="E15" t="n">
        <v>42653</v>
      </c>
    </row>
    <row spans="1:5" r="16">
      <c s="4" r="A16" t="s">
        <v>114</v>
      </c>
      <c s="6" r="B16" t="n">
        <v>12250</v>
      </c>
    </row>
    <row spans="1:5" r="17">
      <c s="4" r="A17" t="s">
        <v>115</v>
      </c>
      <c s="6" r="C17" t="n">
        <v>284628</v>
      </c>
      <c s="6" r="E17" t="n">
        <v>284628</v>
      </c>
    </row>
    <row spans="1:5" r="18">
      <c s="4" r="A18" t="s">
        <v>124</v>
      </c>
      <c s="6" r="D18" t="n">
        <v>-1055374</v>
      </c>
      <c s="6" r="E18" t="n">
        <v>-1055374</v>
      </c>
    </row>
    <row spans="1:5" r="19">
      <c s="4" r="A19" t="s">
        <v>116</v>
      </c>
      <c s="6" r="C19" t="n">
        <v>4060</v>
      </c>
      <c s="6" r="E19" t="n">
        <v>4060</v>
      </c>
    </row>
    <row spans="1:5" r="20">
      <c s="4" r="A20" t="s">
        <v>117</v>
      </c>
      <c s="7" r="B20" t="n">
        <v>139</v>
      </c>
      <c s="6" r="C20" t="n">
        <v>2365</v>
      </c>
      <c s="6" r="E20" t="n">
        <v>2504</v>
      </c>
    </row>
    <row spans="1:5" r="21">
      <c s="4" r="A21" t="s">
        <v>118</v>
      </c>
      <c s="6" r="B21" t="n">
        <v>13940</v>
      </c>
    </row>
    <row spans="1:5" r="22">
      <c s="4" r="A22" t="s">
        <v>119</v>
      </c>
      <c s="7" r="B22" t="n">
        <v>109</v>
      </c>
      <c s="6" r="C22" t="n">
        <v>96726</v>
      </c>
      <c s="6" r="E22" t="n">
        <v>96835</v>
      </c>
    </row>
    <row spans="1:5" r="23">
      <c s="4" r="A23" t="s">
        <v>120</v>
      </c>
      <c s="6" r="B23" t="n">
        <v>10869</v>
      </c>
    </row>
    <row spans="1:5" r="24">
      <c s="4" r="A24" t="s">
        <v>121</v>
      </c>
      <c s="6" r="D24" t="n">
        <v>2727022</v>
      </c>
      <c s="6" r="E24" t="n">
        <v>2727022</v>
      </c>
    </row>
    <row spans="1:5" r="25">
      <c s="4" r="A25" t="s">
        <v>125</v>
      </c>
      <c s="7" r="B25" t="n">
        <v>42383</v>
      </c>
      <c s="7" r="C25" t="n">
        <v>18019658</v>
      </c>
      <c s="7" r="D25" t="n">
        <v>15035458</v>
      </c>
      <c s="7" r="E25" t="n">
        <v>33097499</v>
      </c>
    </row>
    <row spans="1:5" r="26">
      <c s="4" r="A26" t="s">
        <v>126</v>
      </c>
      <c s="6" r="B26" t="n">
        <v>42384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30</v>
      </c>
      <c s="2" r="B1" t="s">
        <v>458</v>
      </c>
      <c s="2" r="J1" t="s">
        <v>1</v>
      </c>
    </row>
    <row spans="1:11" r="2">
      <c s="2" r="B2" t="s">
        <v>2</v>
      </c>
      <c s="2" r="C2" t="s">
        <v>459</v>
      </c>
      <c s="2" r="D2" t="s">
        <v>4</v>
      </c>
      <c s="2" r="E2" t="s">
        <v>460</v>
      </c>
      <c s="2" r="F2" t="s">
        <v>30</v>
      </c>
      <c s="2" r="G2" t="s">
        <v>461</v>
      </c>
      <c s="2" r="H2" t="s">
        <v>462</v>
      </c>
      <c s="2" r="I2" t="s">
        <v>463</v>
      </c>
      <c s="2" r="J2" t="s">
        <v>2</v>
      </c>
      <c s="2" r="K2" t="s">
        <v>30</v>
      </c>
    </row>
    <row spans="1:11" r="3">
      <c s="3" r="A3" t="s">
        <v>531</v>
      </c>
    </row>
    <row spans="1:11" r="4">
      <c s="4" r="A4" t="s">
        <v>532</v>
      </c>
      <c s="7" r="B4" t="n">
        <v>10802370</v>
      </c>
      <c s="7" r="C4" t="n">
        <v>16731568</v>
      </c>
      <c s="7" r="D4" t="n">
        <v>14848077</v>
      </c>
      <c s="7" r="E4" t="n">
        <v>9881038</v>
      </c>
      <c s="7" r="F4" t="n">
        <v>10263711</v>
      </c>
      <c s="7" r="G4" t="n">
        <v>15046958</v>
      </c>
      <c s="7" r="H4" t="n">
        <v>13784714</v>
      </c>
      <c s="7" r="I4" t="n">
        <v>9374454</v>
      </c>
      <c s="7" r="J4" t="n">
        <v>52263053</v>
      </c>
      <c s="7" r="K4" t="n">
        <v>48469837</v>
      </c>
    </row>
    <row spans="1:11" r="5">
      <c s="4" r="A5" t="s">
        <v>533</v>
      </c>
      <c s="6" r="J5" t="n">
        <v>3005</v>
      </c>
      <c s="6" r="K5" t="n">
        <v>2407</v>
      </c>
    </row>
    <row spans="1:11" r="6">
      <c s="4" r="A6" t="s">
        <v>88</v>
      </c>
      <c s="6" r="J6" t="n">
        <v>2297613</v>
      </c>
      <c s="6" r="K6" t="n">
        <v>2137778</v>
      </c>
    </row>
    <row spans="1:11" r="7">
      <c s="4" r="A7" t="s">
        <v>534</v>
      </c>
      <c s="6" r="J7" t="n">
        <v>4616671</v>
      </c>
      <c s="6" r="K7" t="n">
        <v>4102332</v>
      </c>
    </row>
    <row spans="1:11" r="8">
      <c s="4" r="A8" t="s">
        <v>535</v>
      </c>
      <c s="6" r="B8" t="n">
        <v>45341082</v>
      </c>
      <c s="6" r="F8" t="n">
        <v>39495679</v>
      </c>
      <c s="6" r="J8" t="n">
        <v>45341082</v>
      </c>
      <c s="6" r="K8" t="n">
        <v>39495679</v>
      </c>
    </row>
    <row spans="1:11" r="9">
      <c s="4" r="A9" t="s">
        <v>536</v>
      </c>
    </row>
    <row spans="1:11" r="10">
      <c s="3" r="A10" t="s">
        <v>531</v>
      </c>
    </row>
    <row spans="1:11" r="11">
      <c s="4" r="A11" t="s">
        <v>532</v>
      </c>
      <c s="6" r="J11" t="n">
        <v>54410000</v>
      </c>
      <c s="6" r="K11" t="n">
        <v>50471000</v>
      </c>
    </row>
    <row spans="1:11" r="12">
      <c s="4" r="A12" t="s">
        <v>533</v>
      </c>
      <c s="6" r="J12" t="n">
        <v>3000</v>
      </c>
      <c s="6" r="K12" t="n">
        <v>2000</v>
      </c>
    </row>
    <row spans="1:11" r="13">
      <c s="4" r="A13" t="s">
        <v>88</v>
      </c>
      <c s="6" r="J13" t="n">
        <v>2298000</v>
      </c>
      <c s="6" r="K13" t="n">
        <v>2138000</v>
      </c>
    </row>
    <row spans="1:11" r="14">
      <c s="4" r="A14" t="s">
        <v>534</v>
      </c>
      <c s="6" r="J14" t="n">
        <v>5960000</v>
      </c>
      <c s="6" r="K14" t="n">
        <v>5823000</v>
      </c>
    </row>
    <row spans="1:11" r="15">
      <c s="4" r="A15" t="s">
        <v>535</v>
      </c>
      <c s="6" r="B15" t="n">
        <v>62381000</v>
      </c>
      <c s="6" r="F15" t="n">
        <v>54418000</v>
      </c>
      <c s="6" r="J15" t="n">
        <v>62381000</v>
      </c>
      <c s="6" r="K15" t="n">
        <v>54418000</v>
      </c>
    </row>
    <row spans="1:11" r="16">
      <c s="4" r="A16" t="s">
        <v>537</v>
      </c>
    </row>
    <row spans="1:11" r="17">
      <c s="3" r="A17" t="s">
        <v>531</v>
      </c>
    </row>
    <row spans="1:11" r="18">
      <c s="4" r="A18" t="s">
        <v>532</v>
      </c>
      <c s="6" r="J18" t="n">
        <v>52263000</v>
      </c>
      <c s="6" r="K18" t="n">
        <v>48470000</v>
      </c>
    </row>
    <row spans="1:11" r="19">
      <c s="4" r="A19" t="s">
        <v>538</v>
      </c>
    </row>
    <row spans="1:11" r="20">
      <c s="3" r="A20" t="s">
        <v>531</v>
      </c>
    </row>
    <row spans="1:11" r="21">
      <c s="4" r="A21" t="s">
        <v>532</v>
      </c>
      <c s="6" r="J21" t="n">
        <v>2147000</v>
      </c>
      <c s="6" r="K21" t="n">
        <v>2001000</v>
      </c>
    </row>
    <row spans="1:11" r="22">
      <c s="4" r="A22" t="s">
        <v>539</v>
      </c>
    </row>
    <row spans="1:11" r="23">
      <c s="3" r="A23" t="s">
        <v>531</v>
      </c>
    </row>
    <row spans="1:11" r="24">
      <c s="4" r="A24" t="s">
        <v>533</v>
      </c>
      <c s="6" r="J24" t="n">
        <v>3000</v>
      </c>
      <c s="6" r="K24" t="n">
        <v>2000</v>
      </c>
    </row>
    <row spans="1:11" r="25">
      <c s="4" r="A25" t="s">
        <v>88</v>
      </c>
      <c s="6" r="J25" t="n">
        <v>1737000</v>
      </c>
      <c s="6" r="K25" t="n">
        <v>1601000</v>
      </c>
    </row>
    <row spans="1:11" r="26">
      <c s="4" r="A26" t="s">
        <v>534</v>
      </c>
      <c s="6" r="J26" t="n">
        <v>-1209000</v>
      </c>
      <c s="6" r="K26" t="n">
        <v>-882000</v>
      </c>
    </row>
    <row spans="1:11" r="27">
      <c s="4" r="A27" t="s">
        <v>535</v>
      </c>
      <c s="6" r="B27" t="n">
        <v>44283000</v>
      </c>
      <c s="6" r="F27" t="n">
        <v>37606000</v>
      </c>
      <c s="6" r="J27" t="n">
        <v>44283000</v>
      </c>
      <c s="6" r="K27" t="n">
        <v>37606000</v>
      </c>
    </row>
    <row spans="1:11" r="28">
      <c s="4" r="A28" t="s">
        <v>540</v>
      </c>
    </row>
    <row spans="1:11" r="29">
      <c s="3" r="A29" t="s">
        <v>531</v>
      </c>
    </row>
    <row spans="1:11" r="30">
      <c s="4" r="A30" t="s">
        <v>532</v>
      </c>
      <c s="6" r="J30" t="n">
        <v>14979000</v>
      </c>
      <c s="6" r="K30" t="n">
        <v>14460000</v>
      </c>
    </row>
    <row spans="1:11" r="31">
      <c s="4" r="A31" t="s">
        <v>541</v>
      </c>
    </row>
    <row spans="1:11" r="32">
      <c s="3" r="A32" t="s">
        <v>531</v>
      </c>
    </row>
    <row spans="1:11" r="33">
      <c s="4" r="A33" t="s">
        <v>532</v>
      </c>
      <c s="6" r="J33" t="n">
        <v>750000</v>
      </c>
      <c s="6" r="K33" t="n">
        <v>620000</v>
      </c>
    </row>
    <row spans="1:11" r="34">
      <c s="4" r="A34" t="s">
        <v>542</v>
      </c>
    </row>
    <row spans="1:11" r="35">
      <c s="3" r="A35" t="s">
        <v>531</v>
      </c>
    </row>
    <row spans="1:11" r="36">
      <c s="4" r="A36" t="s">
        <v>88</v>
      </c>
      <c s="6" r="J36" t="n">
        <v>423000</v>
      </c>
      <c s="6" r="K36" t="n">
        <v>422000</v>
      </c>
    </row>
    <row spans="1:11" r="37">
      <c s="4" r="A37" t="s">
        <v>534</v>
      </c>
      <c s="6" r="J37" t="n">
        <v>5806000</v>
      </c>
      <c s="6" r="K37" t="n">
        <v>5238000</v>
      </c>
    </row>
    <row spans="1:11" r="38">
      <c s="4" r="A38" t="s">
        <v>535</v>
      </c>
      <c s="6" r="B38" t="n">
        <v>795000</v>
      </c>
      <c s="6" r="F38" t="n">
        <v>1217000</v>
      </c>
      <c s="6" r="J38" t="n">
        <v>795000</v>
      </c>
      <c s="6" r="K38" t="n">
        <v>1217000</v>
      </c>
    </row>
    <row spans="1:11" r="39">
      <c s="4" r="A39" t="s">
        <v>543</v>
      </c>
    </row>
    <row spans="1:11" r="40">
      <c s="3" r="A40" t="s">
        <v>531</v>
      </c>
    </row>
    <row spans="1:11" r="41">
      <c s="4" r="A41" t="s">
        <v>532</v>
      </c>
      <c s="6" r="J41" t="n">
        <v>29016000</v>
      </c>
      <c s="6" r="K41" t="n">
        <v>27030000</v>
      </c>
    </row>
    <row spans="1:11" r="42">
      <c s="4" r="A42" t="s">
        <v>544</v>
      </c>
    </row>
    <row spans="1:11" r="43">
      <c s="3" r="A43" t="s">
        <v>531</v>
      </c>
    </row>
    <row spans="1:11" r="44">
      <c s="4" r="A44" t="s">
        <v>88</v>
      </c>
      <c s="6" r="J44" t="n">
        <v>138000</v>
      </c>
      <c s="6" r="K44" t="n">
        <v>115000</v>
      </c>
    </row>
    <row spans="1:11" r="45">
      <c s="4" r="A45" t="s">
        <v>534</v>
      </c>
      <c s="6" r="J45" t="n">
        <v>1363000</v>
      </c>
      <c s="6" r="K45" t="n">
        <v>1467000</v>
      </c>
    </row>
    <row spans="1:11" r="46">
      <c s="4" r="A46" t="s">
        <v>535</v>
      </c>
      <c s="7" r="B46" t="n">
        <v>17303000</v>
      </c>
      <c s="7" r="F46" t="n">
        <v>15595000</v>
      </c>
      <c s="6" r="J46" t="n">
        <v>17303000</v>
      </c>
      <c s="6" r="K46" t="n">
        <v>15595000</v>
      </c>
    </row>
    <row spans="1:11" r="47">
      <c s="4" r="A47" t="s">
        <v>545</v>
      </c>
    </row>
    <row spans="1:11" r="48">
      <c s="3" r="A48" t="s">
        <v>531</v>
      </c>
    </row>
    <row spans="1:11" r="49">
      <c s="4" r="A49" t="s">
        <v>532</v>
      </c>
      <c s="6" r="J49" t="n">
        <v>8268000</v>
      </c>
      <c s="6" r="K49" t="n">
        <v>6980000</v>
      </c>
    </row>
    <row spans="1:11" r="50">
      <c s="4" r="A50" t="s">
        <v>546</v>
      </c>
    </row>
    <row spans="1:11" r="51">
      <c s="3" r="A51" t="s">
        <v>531</v>
      </c>
    </row>
    <row spans="1:11" r="52">
      <c s="4" r="A52" t="s">
        <v>532</v>
      </c>
      <c s="7" r="J52" t="n">
        <v>1397000</v>
      </c>
      <c s="7" r="K52" t="n">
        <v>138100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47</v>
      </c>
      <c s="2" r="B1" t="s">
        <v>458</v>
      </c>
      <c s="2" r="J1" t="s">
        <v>1</v>
      </c>
    </row>
    <row spans="1:11" r="2">
      <c s="2" r="B2" t="s">
        <v>2</v>
      </c>
      <c s="2" r="C2" t="s">
        <v>459</v>
      </c>
      <c s="2" r="D2" t="s">
        <v>4</v>
      </c>
      <c s="2" r="E2" t="s">
        <v>460</v>
      </c>
      <c s="2" r="F2" t="s">
        <v>30</v>
      </c>
      <c s="2" r="G2" t="s">
        <v>461</v>
      </c>
      <c s="2" r="H2" t="s">
        <v>462</v>
      </c>
      <c s="2" r="I2" t="s">
        <v>463</v>
      </c>
      <c s="2" r="J2" t="s">
        <v>2</v>
      </c>
      <c s="2" r="K2" t="s">
        <v>30</v>
      </c>
    </row>
    <row spans="1:11" r="3">
      <c s="3" r="A3" t="s">
        <v>548</v>
      </c>
    </row>
    <row spans="1:11" r="4">
      <c s="4" r="A4" t="s">
        <v>549</v>
      </c>
      <c s="7" r="B4" t="n">
        <v>10802370</v>
      </c>
      <c s="7" r="C4" t="n">
        <v>16731568</v>
      </c>
      <c s="7" r="D4" t="n">
        <v>14848077</v>
      </c>
      <c s="7" r="E4" t="n">
        <v>9881038</v>
      </c>
      <c s="7" r="F4" t="n">
        <v>10263711</v>
      </c>
      <c s="7" r="G4" t="n">
        <v>15046958</v>
      </c>
      <c s="7" r="H4" t="n">
        <v>13784714</v>
      </c>
      <c s="7" r="I4" t="n">
        <v>9374454</v>
      </c>
      <c s="7" r="J4" t="n">
        <v>52263053</v>
      </c>
      <c s="7" r="K4" t="n">
        <v>48469837</v>
      </c>
    </row>
    <row spans="1:11" r="5">
      <c s="4" r="A5" t="s">
        <v>536</v>
      </c>
    </row>
    <row spans="1:11" r="6">
      <c s="3" r="A6" t="s">
        <v>548</v>
      </c>
    </row>
    <row spans="1:11" r="7">
      <c s="4" r="A7" t="s">
        <v>549</v>
      </c>
      <c s="6" r="J7" t="n">
        <v>54410000</v>
      </c>
      <c s="6" r="K7" t="n">
        <v>50471000</v>
      </c>
    </row>
    <row spans="1:11" r="8">
      <c s="4" r="A8" t="s">
        <v>550</v>
      </c>
    </row>
    <row spans="1:11" r="9">
      <c s="3" r="A9" t="s">
        <v>548</v>
      </c>
    </row>
    <row spans="1:11" r="10">
      <c s="4" r="A10" t="s">
        <v>549</v>
      </c>
      <c s="7" r="J10" t="n">
        <v>-2147000</v>
      </c>
      <c s="7" r="K10" t="n">
        <v>-200100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1</v>
      </c>
      <c s="2" r="B1" t="s">
        <v>1</v>
      </c>
    </row>
    <row spans="1:3" r="2">
      <c s="2" r="B2" t="s">
        <v>2</v>
      </c>
      <c s="2" r="C2" t="s">
        <v>30</v>
      </c>
    </row>
    <row spans="1:3" r="3">
      <c s="3" r="A3" t="s">
        <v>552</v>
      </c>
    </row>
    <row spans="1:3" r="4">
      <c s="4" r="A4" t="s">
        <v>553</v>
      </c>
      <c s="7" r="B4" t="n">
        <v>4616671</v>
      </c>
      <c s="7" r="C4" t="n">
        <v>4102332</v>
      </c>
    </row>
    <row spans="1:3" r="5">
      <c s="4" r="A5" t="s">
        <v>536</v>
      </c>
    </row>
    <row spans="1:3" r="6">
      <c s="3" r="A6" t="s">
        <v>552</v>
      </c>
    </row>
    <row spans="1:3" r="7">
      <c s="4" r="A7" t="s">
        <v>553</v>
      </c>
      <c s="6" r="B7" t="n">
        <v>5960000</v>
      </c>
      <c s="6" r="C7" t="n">
        <v>5823000</v>
      </c>
    </row>
    <row spans="1:3" r="8">
      <c s="4" r="A8" t="s">
        <v>550</v>
      </c>
    </row>
    <row spans="1:3" r="9">
      <c s="3" r="A9" t="s">
        <v>552</v>
      </c>
    </row>
    <row spans="1:3" r="10">
      <c s="4" r="A10" t="s">
        <v>553</v>
      </c>
      <c s="7" r="B10" t="n">
        <v>-1343000</v>
      </c>
      <c s="7" r="C10" t="n">
        <v>-172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54</v>
      </c>
      <c s="2" r="B1" t="s">
        <v>2</v>
      </c>
      <c s="2" r="C1" t="s">
        <v>30</v>
      </c>
    </row>
    <row spans="1:3" r="2">
      <c s="3" r="A2" t="s">
        <v>555</v>
      </c>
    </row>
    <row spans="1:3" r="3">
      <c s="4" r="A3" t="s">
        <v>556</v>
      </c>
      <c s="7" r="B3" t="n">
        <v>45341082</v>
      </c>
      <c s="7" r="C3" t="n">
        <v>39495679</v>
      </c>
    </row>
    <row spans="1:3" r="4">
      <c s="4" r="A4" t="s">
        <v>536</v>
      </c>
    </row>
    <row spans="1:3" r="5">
      <c s="3" r="A5" t="s">
        <v>555</v>
      </c>
    </row>
    <row spans="1:3" r="6">
      <c s="4" r="A6" t="s">
        <v>556</v>
      </c>
      <c s="6" r="B6" t="n">
        <v>62381000</v>
      </c>
      <c s="6" r="C6" t="n">
        <v>54418000</v>
      </c>
    </row>
    <row spans="1:3" r="7">
      <c s="4" r="A7" t="s">
        <v>550</v>
      </c>
    </row>
    <row spans="1:3" r="8">
      <c s="3" r="A8" t="s">
        <v>555</v>
      </c>
    </row>
    <row spans="1:3" r="9">
      <c s="4" r="A9" t="s">
        <v>556</v>
      </c>
      <c s="7" r="B9" t="n">
        <v>-17040000</v>
      </c>
      <c s="7" r="C9" t="n">
        <v>-1492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57</v>
      </c>
      <c s="2" r="B1" t="s">
        <v>458</v>
      </c>
      <c s="2" r="J1" t="s">
        <v>1</v>
      </c>
    </row>
    <row spans="1:11" r="2">
      <c s="2" r="B2" t="s">
        <v>2</v>
      </c>
      <c s="2" r="C2" t="s">
        <v>459</v>
      </c>
      <c s="2" r="D2" t="s">
        <v>4</v>
      </c>
      <c s="2" r="E2" t="s">
        <v>460</v>
      </c>
      <c s="2" r="F2" t="s">
        <v>30</v>
      </c>
      <c s="2" r="G2" t="s">
        <v>461</v>
      </c>
      <c s="2" r="H2" t="s">
        <v>462</v>
      </c>
      <c s="2" r="I2" t="s">
        <v>463</v>
      </c>
      <c s="2" r="J2" t="s">
        <v>2</v>
      </c>
      <c s="2" r="K2" t="s">
        <v>30</v>
      </c>
    </row>
    <row spans="1:11" r="3">
      <c s="3" r="A3" t="s">
        <v>199</v>
      </c>
    </row>
    <row spans="1:11" r="4">
      <c s="4" r="A4" t="s">
        <v>532</v>
      </c>
      <c s="7" r="B4" t="n">
        <v>10802370</v>
      </c>
      <c s="7" r="C4" t="n">
        <v>16731568</v>
      </c>
      <c s="7" r="D4" t="n">
        <v>14848077</v>
      </c>
      <c s="7" r="E4" t="n">
        <v>9881038</v>
      </c>
      <c s="7" r="F4" t="n">
        <v>10263711</v>
      </c>
      <c s="7" r="G4" t="n">
        <v>15046958</v>
      </c>
      <c s="7" r="H4" t="n">
        <v>13784714</v>
      </c>
      <c s="7" r="I4" t="n">
        <v>9374454</v>
      </c>
      <c s="7" r="J4" t="n">
        <v>52263053</v>
      </c>
      <c s="7" r="K4" t="n">
        <v>48469837</v>
      </c>
    </row>
    <row spans="1:11" r="5">
      <c s="4" r="A5" t="s">
        <v>558</v>
      </c>
      <c s="6" r="B5" t="n">
        <v>9207288</v>
      </c>
      <c s="6" r="C5" t="n">
        <v>15344057</v>
      </c>
      <c s="6" r="D5" t="n">
        <v>13879109</v>
      </c>
      <c s="6" r="E5" t="n">
        <v>9218732</v>
      </c>
      <c s="6" r="F5" t="n">
        <v>8673352</v>
      </c>
      <c s="6" r="G5" t="n">
        <v>13982105</v>
      </c>
      <c s="6" r="H5" t="n">
        <v>13032832</v>
      </c>
      <c s="6" r="I5" t="n">
        <v>8681623</v>
      </c>
      <c s="6" r="J5" t="n">
        <v>47649186</v>
      </c>
      <c s="6" r="K5" t="n">
        <v>44369912</v>
      </c>
    </row>
    <row spans="1:11" r="6">
      <c s="4" r="A6" t="s">
        <v>121</v>
      </c>
      <c s="7" r="B6" t="n">
        <v>953633</v>
      </c>
      <c s="7" r="C6" t="n">
        <v>813059</v>
      </c>
      <c s="7" r="D6" t="n">
        <v>571650</v>
      </c>
      <c s="7" r="E6" t="n">
        <v>388680</v>
      </c>
      <c s="7" r="F6" t="n">
        <v>938908</v>
      </c>
      <c s="7" r="G6" t="n">
        <v>623306</v>
      </c>
      <c s="7" r="H6" t="n">
        <v>442934</v>
      </c>
      <c s="7" r="I6" t="n">
        <v>406007</v>
      </c>
      <c s="7" r="J6" t="n">
        <v>2727022</v>
      </c>
      <c s="7" r="K6" t="n">
        <v>2411155</v>
      </c>
    </row>
    <row spans="1:11" r="7">
      <c s="4" r="A7" t="s">
        <v>559</v>
      </c>
      <c s="8" r="B7" t="n">
        <v>0.22</v>
      </c>
      <c s="8" r="C7" t="n">
        <v>0.19</v>
      </c>
      <c s="8" r="D7" t="n">
        <v>0.14</v>
      </c>
      <c s="8" r="E7" t="n">
        <v>0.09</v>
      </c>
      <c s="8" r="F7" t="n">
        <v>0.22</v>
      </c>
      <c s="8" r="G7" t="n">
        <v>0.15</v>
      </c>
      <c s="8" r="H7" t="n">
        <v>0.11</v>
      </c>
      <c s="8" r="I7" t="n">
        <v>0.1</v>
      </c>
      <c s="8" r="J7" t="n">
        <v>0.65</v>
      </c>
      <c s="8" r="K7" t="n">
        <v>0.58</v>
      </c>
    </row>
    <row spans="1:11" r="8">
      <c s="4" r="A8" t="s">
        <v>560</v>
      </c>
      <c s="8" r="B8" t="n">
        <v>0.22</v>
      </c>
      <c s="8" r="C8" t="n">
        <v>0.19</v>
      </c>
      <c s="8" r="D8" t="n">
        <v>0.14</v>
      </c>
      <c s="8" r="E8" t="n">
        <v>0.09</v>
      </c>
      <c s="8" r="F8" t="n">
        <v>0.22</v>
      </c>
      <c s="8" r="G8" t="n">
        <v>0.15</v>
      </c>
      <c s="8" r="H8" t="n">
        <v>0.11</v>
      </c>
      <c s="8" r="I8" t="n">
        <v>0.1</v>
      </c>
      <c s="8" r="J8" t="n">
        <v>0.64</v>
      </c>
      <c s="8" r="K8" t="n">
        <v>0.57</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61</v>
      </c>
      <c s="2" r="B1" t="s">
        <v>363</v>
      </c>
      <c s="2" r="C1" t="s">
        <v>364</v>
      </c>
      <c s="2" r="D1" t="s">
        <v>2</v>
      </c>
      <c s="2" r="E1" t="s">
        <v>459</v>
      </c>
      <c s="2" r="F1" t="s">
        <v>4</v>
      </c>
      <c s="2" r="G1" t="s">
        <v>460</v>
      </c>
      <c s="2" r="H1" t="s">
        <v>30</v>
      </c>
      <c s="2" r="I1" t="s">
        <v>461</v>
      </c>
      <c s="2" r="J1" t="s">
        <v>462</v>
      </c>
      <c s="2" r="K1" t="s">
        <v>463</v>
      </c>
      <c s="2" r="L1" t="s">
        <v>2</v>
      </c>
      <c s="2" r="M1" t="s">
        <v>30</v>
      </c>
    </row>
    <row spans="1:13" r="2">
      <c s="3" r="A2" t="s">
        <v>345</v>
      </c>
    </row>
    <row spans="1:13" r="3">
      <c s="4" r="A3" t="s">
        <v>562</v>
      </c>
      <c s="7" r="L3" t="n">
        <v>6200000</v>
      </c>
      <c s="7" r="M3" t="n">
        <v>5800000</v>
      </c>
    </row>
    <row spans="1:13" r="4">
      <c s="4" r="A4" t="s">
        <v>563</v>
      </c>
      <c s="6" r="L4" t="n">
        <v>944000</v>
      </c>
      <c s="6" r="M4" t="n">
        <v>660000</v>
      </c>
    </row>
    <row spans="1:13" r="5">
      <c s="4" r="A5" t="s">
        <v>564</v>
      </c>
      <c s="6" r="L5" t="n">
        <v>926000</v>
      </c>
      <c s="6" r="M5" t="n">
        <v>825000</v>
      </c>
    </row>
    <row spans="1:13" r="6">
      <c s="4" r="A6" t="s">
        <v>565</v>
      </c>
      <c s="6" r="L6" t="n">
        <v>700000</v>
      </c>
      <c s="6" r="M6" t="n">
        <v>608000000000</v>
      </c>
    </row>
    <row spans="1:13" r="7">
      <c s="4" r="A7" t="s">
        <v>566</v>
      </c>
      <c s="6" r="L7" t="n">
        <v>226000</v>
      </c>
      <c s="6" r="M7" t="n">
        <v>217000</v>
      </c>
    </row>
    <row spans="1:13" r="8">
      <c s="4" r="A8" t="s">
        <v>367</v>
      </c>
      <c s="6" r="L8" t="n">
        <v>284628</v>
      </c>
      <c s="6" r="M8" t="n">
        <v>217094</v>
      </c>
    </row>
    <row spans="1:13" r="9">
      <c s="4" r="A9" t="s">
        <v>567</v>
      </c>
      <c s="7" r="D9" t="n">
        <v>10802370</v>
      </c>
      <c s="7" r="E9" t="n">
        <v>16731568</v>
      </c>
      <c s="7" r="F9" t="n">
        <v>14848077</v>
      </c>
      <c s="7" r="G9" t="n">
        <v>9881038</v>
      </c>
      <c s="7" r="H9" t="n">
        <v>10263711</v>
      </c>
      <c s="7" r="I9" t="n">
        <v>15046958</v>
      </c>
      <c s="7" r="J9" t="n">
        <v>13784714</v>
      </c>
      <c s="7" r="K9" t="n">
        <v>9374454</v>
      </c>
      <c s="6" r="L9" t="n">
        <v>52263053</v>
      </c>
      <c s="6" r="M9" t="n">
        <v>48469837</v>
      </c>
    </row>
    <row spans="1:13" r="10">
      <c s="4" r="A10" t="s">
        <v>91</v>
      </c>
      <c s="7" r="B10" t="n">
        <v>660000</v>
      </c>
      <c s="6" r="L10" t="n">
        <v>347348</v>
      </c>
      <c s="6" r="M10" t="n">
        <v>500</v>
      </c>
    </row>
    <row spans="1:13" r="11">
      <c s="4" r="A11" t="s">
        <v>372</v>
      </c>
      <c s="6" r="L11" t="n">
        <v>99441</v>
      </c>
      <c s="6" r="M11" t="n">
        <v>500</v>
      </c>
    </row>
    <row spans="1:13" r="12">
      <c s="4" r="A12" t="s">
        <v>400</v>
      </c>
    </row>
    <row spans="1:13" r="13">
      <c s="3" r="A13" t="s">
        <v>345</v>
      </c>
    </row>
    <row spans="1:13" r="14">
      <c s="4" r="A14" t="s">
        <v>91</v>
      </c>
      <c s="7" r="C14" t="n">
        <v>347000</v>
      </c>
    </row>
    <row spans="1:13" r="15">
      <c s="4" r="A15" t="s">
        <v>372</v>
      </c>
      <c s="7" r="C15" t="n">
        <v>100000</v>
      </c>
    </row>
    <row spans="1:13" r="16">
      <c s="4" r="A16" t="s">
        <v>394</v>
      </c>
    </row>
    <row spans="1:13" r="17">
      <c s="3" r="A17" t="s">
        <v>345</v>
      </c>
    </row>
    <row spans="1:13" r="18">
      <c s="4" r="A18" t="s">
        <v>367</v>
      </c>
      <c s="6" r="L18" t="n">
        <v>142000</v>
      </c>
      <c s="6" r="M18" t="n">
        <v>32000</v>
      </c>
    </row>
    <row spans="1:13" r="19">
      <c s="4" r="A19" t="s">
        <v>567</v>
      </c>
      <c s="7" r="L19" t="n">
        <v>142000</v>
      </c>
      <c s="7" r="M19" t="n">
        <v>3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69"/>
    <col customWidth="1" max="3" min="3" width="4"/>
  </cols>
  <sheetData>
    <row spans="1:3" r="1">
      <c s="1" r="A1" t="s">
        <v>568</v>
      </c>
      <c s="2" r="B1" t="s">
        <v>1</v>
      </c>
    </row>
    <row spans="1:3" r="2">
      <c s="2" r="B2" t="s">
        <v>475</v>
      </c>
    </row>
    <row spans="1:3" r="3">
      <c s="3" r="A3" t="s">
        <v>202</v>
      </c>
    </row>
    <row spans="1:3" r="4">
      <c s="4" r="A4" t="s">
        <v>569</v>
      </c>
      <c s="7" r="B4" t="n">
        <v>6788100</v>
      </c>
      <c s="4" r="C4" t="s">
        <v>570</v>
      </c>
    </row>
    <row spans="1:3" r="5">
      <c s="4" r="A5" t="s">
        <v>571</v>
      </c>
      <c s="6" r="B5" t="n">
        <v>7466910</v>
      </c>
      <c s="4" r="C5" t="s">
        <v>570</v>
      </c>
    </row>
    <row spans="1:3" r="6">
      <c s="4" r="A6" t="s">
        <v>572</v>
      </c>
      <c s="6" r="B6" t="n">
        <v>7650000</v>
      </c>
      <c s="4" r="C6" t="s">
        <v>570</v>
      </c>
    </row>
    <row spans="1:3" r="7">
      <c s="4" r="A7" t="s">
        <v>573</v>
      </c>
      <c s="6" r="B7" t="n">
        <v>7650000</v>
      </c>
      <c s="4" r="C7" t="s">
        <v>570</v>
      </c>
    </row>
    <row spans="1:3" r="8">
      <c s="4" r="A8" t="s">
        <v>574</v>
      </c>
      <c s="6" r="B8" t="n">
        <v>7650000</v>
      </c>
      <c s="4" r="C8" t="s">
        <v>570</v>
      </c>
    </row>
    <row spans="1:3" r="9">
      <c s="4" r="A9" t="s">
        <v>575</v>
      </c>
      <c s="6" r="B9" t="n">
        <v>7650000</v>
      </c>
      <c s="4" r="C9" t="s">
        <v>570</v>
      </c>
    </row>
    <row spans="1:3" r="10">
      <c s="4" r="A10" t="s">
        <v>576</v>
      </c>
      <c s="6" r="B10" t="n">
        <v>7650000</v>
      </c>
      <c s="4" r="C10" t="s">
        <v>570</v>
      </c>
    </row>
    <row spans="1:3" r="11">
      <c s="4" r="A11" t="s">
        <v>577</v>
      </c>
      <c s="6" r="B11" t="n">
        <v>1197900</v>
      </c>
    </row>
    <row spans="1:3" r="12">
      <c s="4" r="A12" t="s">
        <v>578</v>
      </c>
      <c s="6" r="B12" t="n">
        <v>1317690</v>
      </c>
    </row>
    <row spans="1:3" r="13">
      <c s="4" r="A13" t="s">
        <v>579</v>
      </c>
      <c s="6" r="B13" t="n">
        <v>1350000</v>
      </c>
    </row>
    <row spans="1:3" r="14">
      <c s="4" r="A14" t="s">
        <v>580</v>
      </c>
      <c s="6" r="B14" t="n">
        <v>1350000</v>
      </c>
    </row>
    <row spans="1:3" r="15">
      <c s="4" r="A15" t="s">
        <v>581</v>
      </c>
      <c s="6" r="B15" t="n">
        <v>1350000</v>
      </c>
    </row>
    <row spans="1:3" r="16">
      <c s="4" r="A16" t="s">
        <v>582</v>
      </c>
      <c s="6" r="B16" t="n">
        <v>1350000</v>
      </c>
    </row>
    <row spans="1:3" r="17">
      <c s="4" r="A17" t="s">
        <v>583</v>
      </c>
      <c s="6" r="B17" t="n">
        <v>1350000</v>
      </c>
    </row>
    <row spans="1:3" r="18">
      <c s="4" r="A18" t="s">
        <v>584</v>
      </c>
      <c s="7" r="B18" t="n">
        <v>100000</v>
      </c>
    </row>
    <row spans="1:3" r="19">
      <c r="A19" t="n"/>
    </row>
    <row spans="1:3" r="20">
      <c s="4" r="A20" t="s">
        <v>570</v>
      </c>
      <c s="4" r="B20" t="s">
        <v>585</v>
      </c>
    </row>
  </sheetData>
  <mergeCells count="5">
    <mergeCell ref="A1:A2"/>
    <mergeCell ref="B1:C1"/>
    <mergeCell ref="B2:C2"/>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586</v>
      </c>
      <c s="2" r="B1" t="s">
        <v>1</v>
      </c>
    </row>
    <row spans="1:3" r="2">
      <c s="2" r="B2" t="s">
        <v>2</v>
      </c>
      <c s="2" r="C2" t="s">
        <v>30</v>
      </c>
    </row>
    <row spans="1:3" r="3">
      <c s="3" r="A3" t="s">
        <v>205</v>
      </c>
    </row>
    <row spans="1:3" r="4">
      <c s="4" r="A4" t="s">
        <v>587</v>
      </c>
      <c s="7" r="B4" t="n">
        <v>495000</v>
      </c>
      <c s="7" r="C4" t="n">
        <v>988000</v>
      </c>
    </row>
    <row spans="1:3" r="5">
      <c s="4" r="A5" t="s">
        <v>588</v>
      </c>
      <c s="7" r="B5" t="n">
        <v>495465</v>
      </c>
      <c s="7" r="C5" t="n">
        <v>9575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9"/>
    <col customWidth="1" max="2" min="2" width="22"/>
    <col customWidth="1" max="3" min="3" width="22"/>
    <col customWidth="1" max="4" min="4" width="27"/>
    <col customWidth="1" max="5" min="5" width="21"/>
    <col customWidth="1" max="6" min="6" width="21"/>
  </cols>
  <sheetData>
    <row spans="1:6" r="1">
      <c s="1" r="A1" t="s">
        <v>589</v>
      </c>
      <c s="2" r="B1" t="s">
        <v>590</v>
      </c>
      <c s="2" r="C1" t="s">
        <v>474</v>
      </c>
      <c s="2" r="D1" t="s">
        <v>591</v>
      </c>
      <c s="2" r="E1" t="s">
        <v>475</v>
      </c>
      <c s="2" r="F1" t="s">
        <v>297</v>
      </c>
    </row>
    <row spans="1:6" r="2">
      <c s="3" r="A2" t="s">
        <v>592</v>
      </c>
    </row>
    <row spans="1:6" r="3">
      <c s="4" r="A3" t="s">
        <v>593</v>
      </c>
      <c s="6" r="B3" t="n">
        <v>24</v>
      </c>
      <c s="6" r="D3" t="n">
        <v>6</v>
      </c>
    </row>
    <row spans="1:6" r="4">
      <c s="4" r="A4" t="s">
        <v>594</v>
      </c>
      <c s="7" r="B4" t="n">
        <v>4300000</v>
      </c>
      <c s="7" r="D4" t="n">
        <v>1459000</v>
      </c>
    </row>
    <row spans="1:6" r="5">
      <c s="4" r="A5" t="s">
        <v>595</v>
      </c>
      <c s="7" r="D5" t="n">
        <v>660000</v>
      </c>
      <c s="7" r="E5" t="n">
        <v>347348</v>
      </c>
      <c s="7" r="F5" t="n">
        <v>500</v>
      </c>
    </row>
    <row spans="1:6" r="6">
      <c s="4" r="A6" t="s">
        <v>596</v>
      </c>
      <c s="6" r="D6" t="n">
        <v>1</v>
      </c>
    </row>
    <row spans="1:6" r="7">
      <c s="4" r="A7" t="s">
        <v>597</v>
      </c>
      <c s="4" r="D7" t="s">
        <v>598</v>
      </c>
    </row>
    <row spans="1:6" r="8">
      <c s="4" r="A8" t="s">
        <v>599</v>
      </c>
      <c s="6" r="D8" t="n">
        <v>240000</v>
      </c>
    </row>
    <row spans="1:6" r="9">
      <c s="4" r="A9" t="s">
        <v>600</v>
      </c>
      <c s="6" r="E9" t="n">
        <v>240000</v>
      </c>
    </row>
    <row spans="1:6" r="10">
      <c s="4" r="A10" t="s">
        <v>601</v>
      </c>
      <c s="6" r="E10" t="n">
        <v>110000</v>
      </c>
    </row>
    <row spans="1:6" r="11">
      <c s="4" r="A11" t="s">
        <v>478</v>
      </c>
      <c s="6" r="C11" t="n">
        <v>32</v>
      </c>
    </row>
    <row spans="1:6" r="12">
      <c s="4" r="A12" t="s">
        <v>479</v>
      </c>
      <c s="7" r="C12" t="n">
        <v>4881000</v>
      </c>
    </row>
    <row spans="1:6" r="13">
      <c s="4" r="A13" t="s">
        <v>481</v>
      </c>
      <c s="6" r="C13" t="n">
        <v>1459000</v>
      </c>
      <c s="6" r="E13" t="n">
        <v>1700000</v>
      </c>
    </row>
    <row spans="1:6" r="14">
      <c s="4" r="A14" t="s">
        <v>165</v>
      </c>
      <c s="6" r="E14" t="n">
        <v>16336</v>
      </c>
    </row>
    <row spans="1:6" r="15">
      <c s="4" r="A15" t="s">
        <v>602</v>
      </c>
      <c s="6" r="E15" t="n">
        <v>3178294</v>
      </c>
    </row>
    <row spans="1:6" r="16">
      <c s="4" r="A16" t="s">
        <v>482</v>
      </c>
      <c s="7" r="E16" t="n">
        <v>58533</v>
      </c>
    </row>
    <row spans="1:6" r="17">
      <c s="4" r="A17" t="s">
        <v>483</v>
      </c>
      <c s="4" r="E17" t="s">
        <v>484</v>
      </c>
    </row>
    <row spans="1:6" r="18">
      <c s="4" r="A18" t="s">
        <v>488</v>
      </c>
    </row>
    <row spans="1:6" r="19">
      <c s="3" r="A19" t="s">
        <v>592</v>
      </c>
    </row>
    <row spans="1:6" r="20">
      <c s="4" r="A20" t="s">
        <v>481</v>
      </c>
      <c s="7" r="C20" t="n">
        <v>1443000</v>
      </c>
    </row>
    <row spans="1:6" r="21">
      <c s="4" r="A21" t="s">
        <v>603</v>
      </c>
    </row>
    <row spans="1:6" r="22">
      <c s="3" r="A22" t="s">
        <v>592</v>
      </c>
    </row>
    <row spans="1:6" r="23">
      <c s="4" r="A23" t="s">
        <v>595</v>
      </c>
      <c s="7" r="E23" t="n">
        <v>78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v>
      </c>
      <c s="2" r="B1" t="s">
        <v>1</v>
      </c>
    </row>
    <row spans="1:3" r="2">
      <c s="2" r="B2" t="s">
        <v>2</v>
      </c>
      <c s="2" r="C2" t="s">
        <v>30</v>
      </c>
    </row>
    <row spans="1:3" r="3">
      <c s="3" r="A3" t="s">
        <v>128</v>
      </c>
    </row>
    <row spans="1:3" r="4">
      <c s="4" r="A4" t="s">
        <v>121</v>
      </c>
      <c s="7" r="B4" t="n">
        <v>2727022</v>
      </c>
      <c s="7" r="C4" t="n">
        <v>2411155</v>
      </c>
    </row>
    <row spans="1:3" r="5">
      <c s="3" r="A5" t="s">
        <v>129</v>
      </c>
    </row>
    <row spans="1:3" r="6">
      <c s="4" r="A6" t="s">
        <v>88</v>
      </c>
      <c s="6" r="B6" t="n">
        <v>2297613</v>
      </c>
      <c s="6" r="C6" t="n">
        <v>2137778</v>
      </c>
    </row>
    <row spans="1:3" r="7">
      <c s="4" r="A7" t="s">
        <v>130</v>
      </c>
      <c s="6" r="B7" t="n">
        <v>284628</v>
      </c>
      <c s="6" r="C7" t="n">
        <v>217094</v>
      </c>
    </row>
    <row spans="1:3" r="8">
      <c s="4" r="A8" t="s">
        <v>131</v>
      </c>
      <c s="6" r="B8" t="n">
        <v>141686</v>
      </c>
      <c s="6" r="C8" t="n">
        <v>32354</v>
      </c>
    </row>
    <row spans="1:3" r="9">
      <c s="4" r="A9" t="s">
        <v>132</v>
      </c>
      <c s="6" r="B9" t="n">
        <v>383500</v>
      </c>
      <c s="6" r="C9" t="n">
        <v>313700</v>
      </c>
    </row>
    <row spans="1:3" r="10">
      <c s="4" r="A10" t="s">
        <v>133</v>
      </c>
      <c s="6" r="B10" t="n">
        <v>-4060</v>
      </c>
      <c s="6" r="C10" t="n">
        <v>-7895</v>
      </c>
    </row>
    <row spans="1:3" r="11">
      <c s="4" r="A11" t="s">
        <v>91</v>
      </c>
      <c s="6" r="B11" t="n">
        <v>-1006910</v>
      </c>
      <c s="6" r="C11" t="n">
        <v>-500</v>
      </c>
    </row>
    <row spans="1:3" r="12">
      <c s="4" r="A12" t="s">
        <v>134</v>
      </c>
      <c s="6" r="B12" t="n">
        <v>-495465</v>
      </c>
      <c s="6" r="C12" t="n">
        <v>-957597</v>
      </c>
    </row>
    <row spans="1:3" r="13">
      <c s="3" r="A13" t="s">
        <v>135</v>
      </c>
    </row>
    <row spans="1:3" r="14">
      <c s="4" r="A14" t="s">
        <v>33</v>
      </c>
      <c s="6" r="B14" t="n">
        <v>-493877</v>
      </c>
      <c s="6" r="C14" t="n">
        <v>69822</v>
      </c>
    </row>
    <row spans="1:3" r="15">
      <c s="4" r="A15" t="s">
        <v>136</v>
      </c>
      <c s="6" r="B15" t="n">
        <v>36813</v>
      </c>
      <c s="6" r="C15" t="n">
        <v>146297</v>
      </c>
    </row>
    <row spans="1:3" r="16">
      <c s="4" r="A16" t="s">
        <v>137</v>
      </c>
      <c s="6" r="B16" t="n">
        <v>255555</v>
      </c>
      <c s="6" r="C16" t="n">
        <v>95467</v>
      </c>
    </row>
    <row spans="1:3" r="17">
      <c s="4" r="A17" t="s">
        <v>138</v>
      </c>
      <c s="6" r="B17" t="n">
        <v>-739910</v>
      </c>
      <c s="6" r="C17" t="n">
        <v>727477</v>
      </c>
    </row>
    <row spans="1:3" r="18">
      <c s="3" r="A18" t="s">
        <v>139</v>
      </c>
    </row>
    <row spans="1:3" r="19">
      <c s="4" r="A19" t="s">
        <v>140</v>
      </c>
      <c s="6" r="B19" t="n">
        <v>666978</v>
      </c>
      <c s="6" r="C19" t="n">
        <v>-532739</v>
      </c>
    </row>
    <row spans="1:3" r="20">
      <c s="4" r="A20" t="s">
        <v>49</v>
      </c>
      <c s="6" r="B20" t="n">
        <v>357978</v>
      </c>
      <c s="6" r="C20" t="n">
        <v>-144787</v>
      </c>
    </row>
    <row spans="1:3" r="21">
      <c s="4" r="A21" t="s">
        <v>51</v>
      </c>
      <c s="6" r="B21" t="n">
        <v>58097</v>
      </c>
      <c s="6" r="C21" t="n">
        <v>2588</v>
      </c>
    </row>
    <row spans="1:3" r="22">
      <c s="4" r="A22" t="s">
        <v>52</v>
      </c>
      <c s="6" r="B22" t="n">
        <v>-40216</v>
      </c>
      <c s="6" r="C22" t="n">
        <v>203370</v>
      </c>
    </row>
    <row spans="1:3" r="23">
      <c s="4" r="A23" t="s">
        <v>141</v>
      </c>
      <c s="6" r="C23" t="n">
        <v>-123473</v>
      </c>
    </row>
    <row spans="1:3" r="24">
      <c s="4" r="A24" t="s">
        <v>142</v>
      </c>
      <c s="6" r="B24" t="n">
        <v>4429432</v>
      </c>
      <c s="6" r="C24" t="n">
        <v>4590111</v>
      </c>
    </row>
    <row spans="1:3" r="25">
      <c s="3" r="A25" t="s">
        <v>143</v>
      </c>
    </row>
    <row spans="1:3" r="26">
      <c s="4" r="A26" t="s">
        <v>144</v>
      </c>
      <c s="6" r="B26" t="n">
        <v>-4341792</v>
      </c>
      <c s="6" r="C26" t="n">
        <v>-5657743</v>
      </c>
    </row>
    <row spans="1:3" r="27">
      <c s="4" r="A27" t="s">
        <v>145</v>
      </c>
      <c s="6" r="B27" t="n">
        <v>-260000</v>
      </c>
    </row>
    <row spans="1:3" r="28">
      <c s="4" r="A28" t="s">
        <v>146</v>
      </c>
      <c s="6" r="B28" t="n">
        <v>99441</v>
      </c>
      <c s="6" r="C28" t="n">
        <v>500</v>
      </c>
    </row>
    <row spans="1:3" r="29">
      <c s="4" r="A29" t="s">
        <v>147</v>
      </c>
      <c s="6" r="B29" t="n">
        <v>495466</v>
      </c>
      <c s="6" r="C29" t="n">
        <v>988597</v>
      </c>
    </row>
    <row spans="1:3" r="30">
      <c s="4" r="A30" t="s">
        <v>148</v>
      </c>
      <c s="6" r="B30" t="n">
        <v>-667</v>
      </c>
      <c s="6" r="C30" t="n">
        <v>-623</v>
      </c>
    </row>
    <row spans="1:3" r="31">
      <c s="4" r="A31" t="s">
        <v>149</v>
      </c>
      <c s="6" r="B31" t="n">
        <v>-4007552</v>
      </c>
      <c s="6" r="C31" t="n">
        <v>-4669269</v>
      </c>
    </row>
    <row spans="1:3" r="32">
      <c s="3" r="A32" t="s">
        <v>150</v>
      </c>
    </row>
    <row spans="1:3" r="33">
      <c s="4" r="A33" t="s">
        <v>151</v>
      </c>
      <c s="6" r="B33" t="n">
        <v>-1055374</v>
      </c>
    </row>
    <row spans="1:3" r="34">
      <c s="4" r="A34" t="s">
        <v>152</v>
      </c>
      <c s="6" r="B34" t="n">
        <v>141621</v>
      </c>
      <c s="6" r="C34" t="n">
        <v>93979</v>
      </c>
    </row>
    <row spans="1:3" r="35">
      <c s="4" r="A35" t="s">
        <v>153</v>
      </c>
      <c s="6" r="B35" t="n">
        <v>4060</v>
      </c>
      <c s="6" r="C35" t="n">
        <v>7895</v>
      </c>
    </row>
    <row spans="1:3" r="36">
      <c s="4" r="A36" t="s">
        <v>154</v>
      </c>
      <c s="6" r="B36" t="n">
        <v>-909693</v>
      </c>
      <c s="6" r="C36" t="n">
        <v>101874</v>
      </c>
    </row>
    <row spans="1:3" r="37">
      <c s="4" r="A37" t="s">
        <v>155</v>
      </c>
      <c s="6" r="B37" t="n">
        <v>-487813</v>
      </c>
      <c s="6" r="C37" t="n">
        <v>22716</v>
      </c>
    </row>
    <row spans="1:3" r="38">
      <c s="4" r="A38" t="s">
        <v>156</v>
      </c>
      <c s="6" r="B38" t="n">
        <v>8761925</v>
      </c>
      <c s="6" r="C38" t="n">
        <v>8739209</v>
      </c>
    </row>
    <row spans="1:3" r="39">
      <c s="4" r="A39" t="s">
        <v>157</v>
      </c>
      <c s="6" r="B39" t="n">
        <v>8274112</v>
      </c>
      <c s="6" r="C39" t="n">
        <v>8761925</v>
      </c>
    </row>
    <row spans="1:3" r="40">
      <c s="3" r="A40" t="s">
        <v>158</v>
      </c>
    </row>
    <row spans="1:3" r="41">
      <c s="4" r="A41" t="s">
        <v>159</v>
      </c>
      <c s="6" r="B41" t="n">
        <v>130934</v>
      </c>
      <c s="6" r="C41" t="n">
        <v>46157</v>
      </c>
    </row>
    <row spans="1:3" r="42">
      <c s="4" r="A42" t="s">
        <v>160</v>
      </c>
      <c s="6" r="B42" t="n">
        <v>3178294</v>
      </c>
    </row>
    <row spans="1:3" r="43">
      <c s="4" r="A43" t="s">
        <v>161</v>
      </c>
      <c s="6" r="B43" t="n">
        <v>4881000</v>
      </c>
    </row>
    <row spans="1:3" r="44">
      <c s="4" r="A44" t="s">
        <v>162</v>
      </c>
      <c s="6" r="B44" t="n">
        <v>641420</v>
      </c>
    </row>
    <row spans="1:3" r="45">
      <c s="4" r="A45" t="s">
        <v>163</v>
      </c>
      <c s="6" r="B45" t="n">
        <v>1459042</v>
      </c>
    </row>
    <row spans="1:3" r="46">
      <c s="4" r="A46" t="s">
        <v>164</v>
      </c>
      <c s="6" r="B46" t="n">
        <v>1442706</v>
      </c>
    </row>
    <row spans="1:3" r="47">
      <c s="4" r="A47" t="s">
        <v>165</v>
      </c>
      <c s="6" r="B47" t="n">
        <v>16336</v>
      </c>
    </row>
    <row spans="1:3" r="48">
      <c s="3" r="A48" t="s">
        <v>166</v>
      </c>
    </row>
    <row spans="1:3" r="49">
      <c s="4" r="A49" t="s">
        <v>167</v>
      </c>
      <c s="7" r="B49" t="n">
        <v>1930000</v>
      </c>
      <c s="7" r="C49" t="n">
        <v>6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Land, Buildings And Equipment</vt:lpstr>
      <vt:lpstr>Income Taxes</vt:lpstr>
      <vt:lpstr>Stockholders' Equity</vt:lpstr>
      <vt:lpstr>Stock-Based Compensation</vt:lpstr>
      <vt:lpstr>Net Income Per Share Computatio</vt:lpstr>
      <vt:lpstr>General Credit Agreement</vt:lpstr>
      <vt:lpstr>Leases And Commitments</vt:lpstr>
      <vt:lpstr>Contingencies</vt:lpstr>
      <vt:lpstr>Operating Segments</vt:lpstr>
      <vt:lpstr>Supplementary Financial Informa</vt:lpstr>
      <vt:lpstr>Cooperative Marketing Agreement</vt:lpstr>
      <vt:lpstr>Insurance Recoveries</vt:lpstr>
      <vt:lpstr>Land Sales And Purchase</vt:lpstr>
      <vt:lpstr>Summary Of Significant Accoun21</vt:lpstr>
      <vt:lpstr>Land, Buildings And Equipment (</vt:lpstr>
      <vt:lpstr>Income Taxes (Tables)</vt:lpstr>
      <vt:lpstr>Stock-Based Compensation (Table</vt:lpstr>
      <vt:lpstr>Net Income Per Share Computat25</vt:lpstr>
      <vt:lpstr>Leases And Commitments (Tables)</vt:lpstr>
      <vt:lpstr>Operating Segments (Tables)</vt:lpstr>
      <vt:lpstr>Supplementary Financial Infor28</vt:lpstr>
      <vt:lpstr>Cooperative Marketing Agreeme29</vt:lpstr>
      <vt:lpstr>Summary Of Significant Accoun30</vt:lpstr>
      <vt:lpstr>Land, Buildings And Equipment31</vt:lpstr>
      <vt:lpstr>Income Taxes (Reconciliation Of</vt:lpstr>
      <vt:lpstr>Income Taxes (Income Tax Expens</vt:lpstr>
      <vt:lpstr>Income Taxes (Deferred Tax Asse</vt:lpstr>
      <vt:lpstr>Stockholders' Equity (Narrative</vt:lpstr>
      <vt:lpstr>Stock-Based Compensation (Narra</vt:lpstr>
      <vt:lpstr>Stock-Based Compensation (Stock</vt:lpstr>
      <vt:lpstr>Stock-Based Compensation (Sto38</vt:lpstr>
      <vt:lpstr>Stock-Based Compensation (Summa</vt:lpstr>
      <vt:lpstr>Stock-Based Compensation (Sum40</vt:lpstr>
      <vt:lpstr>Stock-Based Compensation (Sto41</vt:lpstr>
      <vt:lpstr>Net Income Per Share Computat42</vt:lpstr>
      <vt:lpstr>Net Income Per Share Computat43</vt:lpstr>
      <vt:lpstr>General Credit Agreement (Narra</vt:lpstr>
      <vt:lpstr>Leases And Commitments (Narrati</vt:lpstr>
      <vt:lpstr>Leases And Commitments (Schedul</vt:lpstr>
      <vt:lpstr>Leases And Commitments (Sched47</vt:lpstr>
      <vt:lpstr>Contingencies (Narrative) (Deta</vt:lpstr>
      <vt:lpstr>Operating Segments (Narrative) </vt:lpstr>
      <vt:lpstr>Operating Segments (Schedule of</vt:lpstr>
      <vt:lpstr>Operating Segments (Reconciliat</vt:lpstr>
      <vt:lpstr>Operating Segments (Reconcili52</vt:lpstr>
      <vt:lpstr>Operating Segments (Reconcili53</vt:lpstr>
      <vt:lpstr>Supplementary Financial Infor54</vt:lpstr>
      <vt:lpstr>Cooperative Marketing Agreeme55</vt:lpstr>
      <vt:lpstr>Cooperative Marketing Agreeme56</vt:lpstr>
      <vt:lpstr>Insurance Recoveries (Narrative</vt:lpstr>
      <vt:lpstr>Land Sales And Purchase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58:35Z</dcterms:created>
  <dcterms:modified xmlns:dcterms="http://purl.org/dc/terms/" xmlns:xsi="http://www.w3.org/2001/XMLSchema-instance" xsi:type="dcterms:W3CDTF">2016-03-30T14:58:35Z</dcterms:modified>
  <dc:title xmlns:dc="http://purl.org/dc/elements/1.1/">Untitled</dc:title>
  <dc:description xmlns:dc="http://purl.org/dc/elements/1.1/"/>
  <dc:subject xmlns:dc="http://purl.org/dc/elements/1.1/"/>
  <cp:keywords/>
  <cp:category/>
</cp:coreProperties>
</file>